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ESENTATIO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ACQUISITIONS"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EXPENSES AND OTHER CURR" sheetId="16" state="visible" r:id="rId16"/>
    <sheet xmlns:r="http://schemas.openxmlformats.org/officeDocument/2006/relationships" name="VARIABLE INTEREST ENTITIES" sheetId="17" state="visible" r:id="rId17"/>
    <sheet xmlns:r="http://schemas.openxmlformats.org/officeDocument/2006/relationships" name="NONCONTROLLING INTERESTS SUBJEC" sheetId="18" state="visible" r:id="rId18"/>
    <sheet xmlns:r="http://schemas.openxmlformats.org/officeDocument/2006/relationships" name="CHANGES IN OWNERSHIP INTEREST I"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CERTAIN LEGAL MATTERS" sheetId="28" state="visible" r:id="rId28"/>
    <sheet xmlns:r="http://schemas.openxmlformats.org/officeDocument/2006/relationships" name="EMPLOYEE BENEFIT PLAN" sheetId="29" state="visible" r:id="rId29"/>
    <sheet xmlns:r="http://schemas.openxmlformats.org/officeDocument/2006/relationships" name="CONCENTRATIONS" sheetId="30" state="visible" r:id="rId30"/>
    <sheet xmlns:r="http://schemas.openxmlformats.org/officeDocument/2006/relationships" name="SELECTED QUARTERLY FINANCIAL D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FAIR VALUE OF FINANCIAL INSTR35"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ACCRUED EXPENSES AND OTHER CU38" sheetId="38" state="visible" r:id="rId38"/>
    <sheet xmlns:r="http://schemas.openxmlformats.org/officeDocument/2006/relationships" name="CHANGES IN OWNERSHIP INTEREST39"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STOCK-BASED COMPENSATION (Table" sheetId="44" state="visible" r:id="rId44"/>
    <sheet xmlns:r="http://schemas.openxmlformats.org/officeDocument/2006/relationships" name="SELECTED QUARTERLY FINANCIAL 45" sheetId="45" state="visible" r:id="rId45"/>
    <sheet xmlns:r="http://schemas.openxmlformats.org/officeDocument/2006/relationships" name="PRESENTATION (Detail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INITIAL PUBLIC OFFERING (Detail" sheetId="53" state="visible" r:id="rId53"/>
    <sheet xmlns:r="http://schemas.openxmlformats.org/officeDocument/2006/relationships" name="ACQUISITIONS (Details)" sheetId="54" state="visible" r:id="rId54"/>
    <sheet xmlns:r="http://schemas.openxmlformats.org/officeDocument/2006/relationships" name="FAIR VALUE OF FINANCIAL INSTR55" sheetId="55" state="visible" r:id="rId55"/>
    <sheet xmlns:r="http://schemas.openxmlformats.org/officeDocument/2006/relationships" name="PROPERTY AND EQUIPMENT (Details"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INTANGIBLE ASSETS AND GOODWIL59" sheetId="59" state="visible" r:id="rId59"/>
    <sheet xmlns:r="http://schemas.openxmlformats.org/officeDocument/2006/relationships" name="ACCRUED EXPENSES AND OTHER CU60" sheetId="60" state="visible" r:id="rId60"/>
    <sheet xmlns:r="http://schemas.openxmlformats.org/officeDocument/2006/relationships" name="VARIABLE INTEREST ENTITIES (Det" sheetId="61" state="visible" r:id="rId61"/>
    <sheet xmlns:r="http://schemas.openxmlformats.org/officeDocument/2006/relationships" name="NONCONTROLLING INTERESTS SUBJ62" sheetId="62" state="visible" r:id="rId62"/>
    <sheet xmlns:r="http://schemas.openxmlformats.org/officeDocument/2006/relationships" name="CHANGES IN OWNERSHIP INTEREST63" sheetId="63" state="visible" r:id="rId63"/>
    <sheet xmlns:r="http://schemas.openxmlformats.org/officeDocument/2006/relationships" name="DEBT (Details)" sheetId="64" state="visible" r:id="rId64"/>
    <sheet xmlns:r="http://schemas.openxmlformats.org/officeDocument/2006/relationships" name="DEBT - Credit And Interest Rate" sheetId="65" state="visible" r:id="rId65"/>
    <sheet xmlns:r="http://schemas.openxmlformats.org/officeDocument/2006/relationships" name="LEASES (Details)" sheetId="66" state="visible" r:id="rId66"/>
    <sheet xmlns:r="http://schemas.openxmlformats.org/officeDocument/2006/relationships" name="INCOME TAXES (Details)" sheetId="67" state="visible" r:id="rId67"/>
    <sheet xmlns:r="http://schemas.openxmlformats.org/officeDocument/2006/relationships" name="INCOME TAXES - Significant comp" sheetId="68" state="visible" r:id="rId68"/>
    <sheet xmlns:r="http://schemas.openxmlformats.org/officeDocument/2006/relationships" name="INCOME TAXES - Reconciliation o" sheetId="69" state="visible" r:id="rId69"/>
    <sheet xmlns:r="http://schemas.openxmlformats.org/officeDocument/2006/relationships" name="EARNINGS (LOSS) PER SHARE (Deta" sheetId="70" state="visible" r:id="rId70"/>
    <sheet xmlns:r="http://schemas.openxmlformats.org/officeDocument/2006/relationships" name="EQUITY (Details)" sheetId="71" state="visible" r:id="rId71"/>
    <sheet xmlns:r="http://schemas.openxmlformats.org/officeDocument/2006/relationships" name="STOCK-BASED COMPENSATION - Shar" sheetId="72" state="visible" r:id="rId72"/>
    <sheet xmlns:r="http://schemas.openxmlformats.org/officeDocument/2006/relationships" name="STOCK BASED COMPENSATION - Equi" sheetId="73" state="visible" r:id="rId73"/>
    <sheet xmlns:r="http://schemas.openxmlformats.org/officeDocument/2006/relationships" name="STOCK-BASED COMPENSATION - Weig" sheetId="74" state="visible" r:id="rId74"/>
    <sheet xmlns:r="http://schemas.openxmlformats.org/officeDocument/2006/relationships" name="STOCK BASED COMPENSATION - Stoc" sheetId="75" state="visible" r:id="rId75"/>
    <sheet xmlns:r="http://schemas.openxmlformats.org/officeDocument/2006/relationships" name="RELATED PARTY TRANSACTIONS (Det" sheetId="76" state="visible" r:id="rId76"/>
    <sheet xmlns:r="http://schemas.openxmlformats.org/officeDocument/2006/relationships" name="COMMITMENTS AND CONTINGENCIES (" sheetId="77" state="visible" r:id="rId77"/>
    <sheet xmlns:r="http://schemas.openxmlformats.org/officeDocument/2006/relationships" name="CERTAIN LEGAL MATTERS (Details)" sheetId="78" state="visible" r:id="rId78"/>
    <sheet xmlns:r="http://schemas.openxmlformats.org/officeDocument/2006/relationships" name="EMPLOYEE BENEFIT PLAN (Details)" sheetId="79" state="visible" r:id="rId79"/>
    <sheet xmlns:r="http://schemas.openxmlformats.org/officeDocument/2006/relationships" name="CONCENTRATIONS (Details)" sheetId="80" state="visible" r:id="rId80"/>
    <sheet xmlns:r="http://schemas.openxmlformats.org/officeDocument/2006/relationships" name="SELECTED QUARTERLY FINANCIAL 81" sheetId="81" state="visible" r:id="rId81"/>
  </sheets>
  <definedNames/>
  <calcPr calcId="124519" fullCalcOnLoad="1"/>
</workbook>
</file>

<file path=xl/sharedStrings.xml><?xml version="1.0" encoding="utf-8"?>
<sst xmlns="http://schemas.openxmlformats.org/spreadsheetml/2006/main" uniqueCount="768">
  <si>
    <t>Document and Entity Information - USD ($)</t>
  </si>
  <si>
    <t>12 Months Ended</t>
  </si>
  <si>
    <t>Dec. 31, 2016</t>
  </si>
  <si>
    <t>Mar. 06, 2017</t>
  </si>
  <si>
    <t>Jun. 30, 2016</t>
  </si>
  <si>
    <t>Document and Entity Information</t>
  </si>
  <si>
    <t>Entity Registrant Name</t>
  </si>
  <si>
    <t>American Renal Associates Holding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t>
  </si>
  <si>
    <t>Accounts receivable, less allowance for doubtful accounts of $8,726 and $7,435 at December 31, 2016 and 2015, respectively</t>
  </si>
  <si>
    <t>Inventories</t>
  </si>
  <si>
    <t>Prepaid expenses and other current assets</t>
  </si>
  <si>
    <t>Income tax receivable</t>
  </si>
  <si>
    <t>Total current assets</t>
  </si>
  <si>
    <t>Property and equipment, net</t>
  </si>
  <si>
    <t>Intangible assets, net</t>
  </si>
  <si>
    <t>Other long-term assets</t>
  </si>
  <si>
    <t>Goodwill</t>
  </si>
  <si>
    <t>Total assets</t>
  </si>
  <si>
    <t>Current liabilities:</t>
  </si>
  <si>
    <t>Accounts payable</t>
  </si>
  <si>
    <t>Accrued compensation and benefits</t>
  </si>
  <si>
    <t>Accrued expenses and other current liabilities</t>
  </si>
  <si>
    <t>Current portion of long-term debt</t>
  </si>
  <si>
    <t>Total current liabilities</t>
  </si>
  <si>
    <t>Long-term debt, less current portion</t>
  </si>
  <si>
    <t>Income tax receivable agreement payable</t>
  </si>
  <si>
    <t>Other long-term liabilities</t>
  </si>
  <si>
    <t>Deferred tax liabilities</t>
  </si>
  <si>
    <t>Total Liabilities</t>
  </si>
  <si>
    <t>Commitments and contingencies (Notes 19 and 20)</t>
  </si>
  <si>
    <t xml:space="preserve"> </t>
  </si>
  <si>
    <t>Noncontrolling interests subject to put provisions</t>
  </si>
  <si>
    <t>Equity:</t>
  </si>
  <si>
    <t>Preferred stock, $0.01 par value, 1,000,000 shares authorized; none issued</t>
  </si>
  <si>
    <t>Common stock, $0.01 par value, 300,000,000 and 29,770,000 shares authorized, 30,894,962 and 22,213,967 issued and outstanding at December 31, 2016 and 2015, respectively</t>
  </si>
  <si>
    <t>Additional paid-in capital</t>
  </si>
  <si>
    <t>Receivable from noncontrolling interests</t>
  </si>
  <si>
    <t>Accumulated deficit</t>
  </si>
  <si>
    <t>Accumulated other comprehensive (loss) income, net of tax</t>
  </si>
  <si>
    <t>Total American Renal Associates Holdings, Inc. deficit</t>
  </si>
  <si>
    <t>Noncontrolling interests not subject to put provisions</t>
  </si>
  <si>
    <t>Total equity</t>
  </si>
  <si>
    <t>Total liabilities and equity</t>
  </si>
  <si>
    <t>CONSOLIDATED BALANCE SHEETS (Parenthetical) - USD ($) $ in Thousands</t>
  </si>
  <si>
    <t>CONSOLIDATED BALANCE SHEETS</t>
  </si>
  <si>
    <t>Accounts receivables, allowance for doubtful accounts</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OPERATIONS - USD ($) $ in Thousands</t>
  </si>
  <si>
    <t>Dec. 31, 2014</t>
  </si>
  <si>
    <t>CONSOLIDATED STATEMENTS OF OPERATIONS</t>
  </si>
  <si>
    <t>Patient service operating revenues</t>
  </si>
  <si>
    <t>Provision for uncollectible accounts</t>
  </si>
  <si>
    <t>Net patient service operating revenues</t>
  </si>
  <si>
    <t>Operating expenses:</t>
  </si>
  <si>
    <t>Patient care costs</t>
  </si>
  <si>
    <t>General and administrative</t>
  </si>
  <si>
    <t>Transaction-related costs (Note 3)</t>
  </si>
  <si>
    <t>Depreciation and amortization</t>
  </si>
  <si>
    <t>Certain legal matters (Note 20)</t>
  </si>
  <si>
    <t>Total operating expenses</t>
  </si>
  <si>
    <t>Operating income</t>
  </si>
  <si>
    <t>Interest expense, net</t>
  </si>
  <si>
    <t>Loss on early extinguishment of debt</t>
  </si>
  <si>
    <t>Income tax receivable agreement income</t>
  </si>
  <si>
    <t>Income before income taxes</t>
  </si>
  <si>
    <t>Income tax expense (benefit)</t>
  </si>
  <si>
    <t>Net income</t>
  </si>
  <si>
    <t>Less: Net income attributable to noncontrolling interests</t>
  </si>
  <si>
    <t>Net income (loss) attributable to American Renal Associates Holdings, Inc</t>
  </si>
  <si>
    <t>Earnings (loss) per share (Note 15):</t>
  </si>
  <si>
    <t>Basic (in dollars per share)</t>
  </si>
  <si>
    <t>Diluted (in dollars per share)</t>
  </si>
  <si>
    <t>Weighted-average number of common shares outstanding</t>
  </si>
  <si>
    <t>Basic (in shares)</t>
  </si>
  <si>
    <t>Diluted (in shares)</t>
  </si>
  <si>
    <t>Cash dividends declared per share</t>
  </si>
  <si>
    <t>CONSOLIDATED STATEMENTS OF COMPREHENSIVE INCOME - USD ($) $ in Thousands</t>
  </si>
  <si>
    <t>CONSOLIDATED STATEMENTS OF COMPREHENSIVE INCOME</t>
  </si>
  <si>
    <t>Unrealized gain (loss) on interest rate swap, net of tax</t>
  </si>
  <si>
    <t>Total comprehensive income</t>
  </si>
  <si>
    <t>Less: Comprehensive income attributable to noncontrolling interests</t>
  </si>
  <si>
    <t>Total comprehensive income attributable to American Renal Associates Holdings, Inc.</t>
  </si>
  <si>
    <t>CONSOLIDATED STATEMENTS OF CHANGES IN EQUITY - USD ($) $ in Thousands</t>
  </si>
  <si>
    <t>Total</t>
  </si>
  <si>
    <t>Common Stock</t>
  </si>
  <si>
    <t>Additional Paid-In Capital</t>
  </si>
  <si>
    <t>Receivable from noncontrolling interest holders</t>
  </si>
  <si>
    <t>Retained Earnings</t>
  </si>
  <si>
    <t>Accumulated Other Comprehensive Income(loss).</t>
  </si>
  <si>
    <t>Balance at beginning of period at Dec. 31, 2013</t>
  </si>
  <si>
    <t>Increase (Decrease) in Temporary Equity</t>
  </si>
  <si>
    <t>Distributions to noncontrolling interests</t>
  </si>
  <si>
    <t>Contributions from noncontrolling interests</t>
  </si>
  <si>
    <t>Purchase of noncontrolling interest</t>
  </si>
  <si>
    <t>Sales of noncontrolling interests</t>
  </si>
  <si>
    <t>Reclassification and other adjustments</t>
  </si>
  <si>
    <t>Change in fair value of noncontrolling interests</t>
  </si>
  <si>
    <t>Balance at end of period at Dec. 31, 2014</t>
  </si>
  <si>
    <t>Balance at beginning of period (in shares) at Dec. 31, 2013</t>
  </si>
  <si>
    <t>Increase (Decrease) in Stockholders' Equity</t>
  </si>
  <si>
    <t>Stock-based compensation</t>
  </si>
  <si>
    <t>Exercise of stock option</t>
  </si>
  <si>
    <t>Exercise of stock option (in shares)</t>
  </si>
  <si>
    <t>Issuance of common stock sold in initial public offering, net of offering expense of $19,619</t>
  </si>
  <si>
    <t>Issuance of common stock sold in initial public offering, net of offering expense of $19,619 (in shares)</t>
  </si>
  <si>
    <t>Purchases of noncontrolling interests</t>
  </si>
  <si>
    <t>Change in fair value of interest rate swaps, net of tax</t>
  </si>
  <si>
    <t>Balance at end of period (in shares) at Dec. 31, 2014</t>
  </si>
  <si>
    <t>Balance at end of period at Dec. 31, 2015</t>
  </si>
  <si>
    <t>Excess tax benefits from stock option exercises</t>
  </si>
  <si>
    <t>Balance at end of period (in shares) at Dec. 31, 2015</t>
  </si>
  <si>
    <t>Balance at end of period at Dec. 31, 2016</t>
  </si>
  <si>
    <t>Cash dividends, $1.30 per common share</t>
  </si>
  <si>
    <t>Cash dividend equivalents paid on share-based payments</t>
  </si>
  <si>
    <t>Cash dividend equivalents accrued on share-based payments</t>
  </si>
  <si>
    <t>Non-cash dividends</t>
  </si>
  <si>
    <t>Income tax receivable agreement dividend</t>
  </si>
  <si>
    <t>Balance at end of period (in shares) at Dec. 31, 2016</t>
  </si>
  <si>
    <t>CONSOLIDATED STATEMENTS OF CHANGES IN EQUITY (Parenthetical)</t>
  </si>
  <si>
    <t>Dec. 31, 2016USD ($)$ / shares</t>
  </si>
  <si>
    <t>CONSOLIDATED STATEMENTS OF CHANGES IN EQUITY</t>
  </si>
  <si>
    <t>Offering costs | $</t>
  </si>
  <si>
    <t>Cash dividends, per common share | $ / shares</t>
  </si>
  <si>
    <t>CONSOLIDATED STATEMENTS OF CASH FLOWS - USD ($) $ in Thousands</t>
  </si>
  <si>
    <t>Operating activities</t>
  </si>
  <si>
    <t>Adjustments to reconcile net income to cash provided by operating activities:</t>
  </si>
  <si>
    <t>Amortization of discounts, fees and deferred financing costs</t>
  </si>
  <si>
    <t>Noncash loss on early extinguishment of debt</t>
  </si>
  <si>
    <t>Deferred taxes</t>
  </si>
  <si>
    <t>Non-cash charge related to interest rate swap</t>
  </si>
  <si>
    <t>Non-cash rent charges</t>
  </si>
  <si>
    <t>Loss on disposal of assets</t>
  </si>
  <si>
    <t>Change in operating assets and liabilities, net of acquisitions:</t>
  </si>
  <si>
    <t>Accounts receivable</t>
  </si>
  <si>
    <t>Other assets</t>
  </si>
  <si>
    <t>Accrued expenses and other liabilities</t>
  </si>
  <si>
    <t>Cash provided by operating activities</t>
  </si>
  <si>
    <t>Investing activities</t>
  </si>
  <si>
    <t>Purchases of property and equipment</t>
  </si>
  <si>
    <t>Cash paid for acquisitions</t>
  </si>
  <si>
    <t>Cash used in investing activities</t>
  </si>
  <si>
    <t>Financing activities</t>
  </si>
  <si>
    <t>Proceeds from issuance of common stock sold in initial public offering, net of underwriting discounts and offering expense</t>
  </si>
  <si>
    <t>Proceeds from issuance of long-term debt</t>
  </si>
  <si>
    <t>Cash paid for debt issuance and other financing costs</t>
  </si>
  <si>
    <t>Proceeds from term loans, net of deferred financing costs</t>
  </si>
  <si>
    <t>Payments on long-term debt</t>
  </si>
  <si>
    <t>Payments on capital lease obligations</t>
  </si>
  <si>
    <t>Dividends and dividend equivalents paid</t>
  </si>
  <si>
    <t>Proceeds from exercise of stock options</t>
  </si>
  <si>
    <t>Proceeds from issuance of common stock</t>
  </si>
  <si>
    <t>Common stock repurchases for tax withholdings of net settlement equity awards</t>
  </si>
  <si>
    <t>Excess tax benefit from stock option exercises</t>
  </si>
  <si>
    <t>Payments of deferred offering costs</t>
  </si>
  <si>
    <t>Proceeds from sales of additional noncontrolling interests</t>
  </si>
  <si>
    <t>Cash used in financing activities</t>
  </si>
  <si>
    <t>Increase in cash</t>
  </si>
  <si>
    <t>Cash at beginning of year</t>
  </si>
  <si>
    <t>Cash at end of year</t>
  </si>
  <si>
    <t>Supplemental Disclosure of Cash Flow Information</t>
  </si>
  <si>
    <t>Cash paid for income taxes</t>
  </si>
  <si>
    <t>Cash paid for interest</t>
  </si>
  <si>
    <t>Supplemental Disclosure of Non-Cash Flow Financing Activities</t>
  </si>
  <si>
    <t>Tax Receivable Agreement</t>
  </si>
  <si>
    <t>Non-Cash Dividend</t>
  </si>
  <si>
    <t>Liability for accrued dividend equivalent payments</t>
  </si>
  <si>
    <t>Contributions from noncontrolling interests in the form of a receivable</t>
  </si>
  <si>
    <t>Deferred offering costs</t>
  </si>
  <si>
    <t>PRESENTATION</t>
  </si>
  <si>
    <t>NOTE 1—PRESENTATION
Business
American Renal Associates Holdings, Inc. (“ARAH” or “the Company”) owns 100% of the membership units of its subsidiary American Renal Holdings Intermediate Company, LLC, which itself has no assets other than 100% of the shares of capital stock of American Renal Holdings Inc. All of our operating activities are conducted through American Renal Holdings Inc. and its operating subsidiaries (“the subsidiary” or “ARH”).
The Company is a national provider of kidney dialysis services for patients suffering from chronic kidney failure, also known as end stage renal disease, or ESRD. As of December 31, 2016, the Company owned and operated 214 dialysis clinics treating 14,590 patients in 25 states and the District of Columbia. As of December 31, 2015, the Company owned and operated 192 dialysis clinics treating 13,151 patients in 24 states and the District of Columbia. The Company’s operating model is based on shared ownership of its facilities with physicians, known as nephrologists, who specialize in treating kidney‑related diseases in the local market served by the clinic. Each clinic is maintained as a separate joint venture, or JV, in which the Company has a controlling interest and its local nephrologist partners and other joint venture partners have noncontrolling interests.</t>
  </si>
  <si>
    <t>SUMMARY OF SIGNIFICANT ACCOUNTING POLICIES</t>
  </si>
  <si>
    <t>NOTE 2—SUMMARY OF SIGNIFICANT ACCOUNTING POLICIES
Basis of Presentation and Consolidation
The accompanying consolidated financial statements have been prepared in accordance with U.S. generally accepted accounting principles (U.S. GAAP).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
Use of Estimates
The preparation of financial statements in conformity with accounting principles generally accepted in the United States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and stock‑based compensation. Specific risks and contingencies related to these estimates are further addressed within the notes to the consolidated financial statements.
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s chief decision‑maker is a combination of the Chief Executive Officer and President. The Company views its operations and manages its business as one reportable business segment, the ownership and operation of dialysis clinics, all of which are located in the United States.
Contingencies
The Company and its subsidiaries are defendants in various legal actions in the normal course of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the Consolidated Financial Statements.
We evaluate, on a monthly basis, developments in our legal matters that could affect the amount of liability that has been previously accrued, and the matters and related reasonably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See Note 19 – Commitments and Contingencies.
Fair Value Measurements
The Company measures the fair value of certain assets, liabilities and noncontrolling interests subject to put provisions based upon certain valuation techniques that include observable or unobservable inputs and assumptions that market participants would use in pricing these assets, liabilities and noncontrolling interests. The Company also has classified certain assets, liabilities and noncontrolling interests subject to put provisions that are measured at fair value into the appropriate fair value hierarchy levels.
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and potential inefficiencies in its billing processes and for which collectability is determined to be unlikely. Receivables where the patient is the primary payor make up less than 2% of the Company’s accounts receivable. It is the Company’s policy to reserve for a portion of these outstanding accounts receivable balances based on historical collection experience and for which collectability is determined to be unlikely.
Patient accounts receivable from the Medicare and Medicaid programs were $91,967 and $73,574 at December 31, 2016 and 2015, respectively, which does not include reductions due to contractual allowances and bad debts. No other single payor accounted for more than 6% of total patient accounts receivable.
Inventories
Inventories are stated at the lower of cost (first‑in, first‑out method) or market, and consist principally of pharmaceuticals and dialysis‑related consumable supplies.
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
Amortizable Intangible Assets
Amortizable intangible assets include noncompete agreements, certificates of need and right of first refusal waivers. Each of these assets is amortized on a straight‑line basis over the term of the agreement, which is generally five to ten years.
Identified Non‑Amortizable Intangible Assets and Goodwill
Goodwill represents the excess cost of a business acquisition over the fair value of the net assets acquired. Indefinite‑life identifiable intangible assets and goodwill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impaired. If an asset is impaired, the difference between the value of the asset reflected on the financial statements and its current fair value is recognized as an expense in the period in which the impairment occurs.
Each period, we can elect to initially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our being unable to conclude that it is not more likely than not that the fair value of a reporting unit containing goodwill is less than its carrying amount, we will perform the two‑step quantitative goodwill impairment test. We perform the first step of the two‑step quantitative goodwill impairment test by calculating the fair value of the reporting unit using a discounted cash flow method, and then comparing the fair value with the carrying amount of the reporting unit. If the carrying amount of the reporting unit exceeds its fair value, we perform the second step of the quantitative goodwill impairment test to measure the amount of the impairment loss, if any. Such analysis is based on macro-economic factors and research, current financial information such as current results of operations and balance sheets, and projected financial results which included only anticipated growth from current operations. The weighted average cost of capital method was used to determine the discount rate and the Gordon Growth Model was used to determine the residual value necessary for the discounted cash flow method. Changes in the estimates or assumptions used in these models could impact the results of the valuations. Based on these assessments and tests, we have concluded there was no impairment for the years ended December 31, 2016 and 2015.
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A triggering event was not identified, and as such there was no impairment charge recorded for the years ended 2016 and 2015.
Net Patient Service Operating Revenues
Patient service operating revenues are recognized as services are provided to patients and consist primarily of reimbursement for dialysis. A fee schedule is maintained for dialysis treatment and other patient services; however, actual collectible revenue is normally at a discount to the fee schedule. Medicare and Medicaid programs are billed at predetermined net realizable rates per treatment that are established by statute or regulation. Revenue for contracted payors is recorded at contracted rates and other payors are billed at usual and customary rates, and a contractual allowance is recorded to reflect the expected net realizable revenue for services provided. Contractual allowances, along with provisions for uncollectible amounts, are estimated based upon contractual terms, regulatory compliance, and historical collection experience. Net revenue recognition and allowances for uncollectible billings require the use of estimates of the amounts that will actually be realized.
Patient service operating revenues may be subject to adjustment as a result of (i) examinations of the Company or Medicare or Medicaid Managed Care programs that the Company serves, by government agencies or contractors, for which the resolution of any matters raised may take extended periods of time to finalize; (ii) differing interpretations of government regulations by different fiscal intermediaries or regulatory authorities; (iii) differing opinions regarding a patient’s medical diagnosis or the medical necessity of service provided; (iv) retroactive applications or interpretations of governmental requirements; and (v) claims for refund from private payors, including as the result of government actions.
Patient service operating revenues associated with patients whose primary coverage is under governmental programs, including Medicare and Medicaid, and Medicare or Medicaid Managed Care programs, accounted for approximately 56%, 58% and 60% of total patient service operating revenues for the years ended December 31, 2016, 2015 and 2014.
Patient service operating revenues are reduced by the provision for uncollectible accounts to arrive at net patient service operating revenues.
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s income tax provision (benefit) relates to its share of pre‑tax income (losses) from its ownership interest in its subsidiaries as these entities are pass‑through entities for tax purposes. Accordingly, the Company is not taxed on the share of pre‑tax income attributable to noncontrolling interests, and net income attributable to noncontrolling interests in our consolidated financial statements has not been presented net of income taxes attributable to these noncontrolling interests.
The Company recognizes a tax position in its financial statements when that tax position, based solely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
Noncontrolling Interests
Noncontrolling interests represent the proportionate equity interests of other partners in the Company’s consolidated subsidiaries, which are not wholly owned. The Company classifies noncontrolling interests not subject to put provisions as a separate component of equity, but apart from the Company’s equity. The Company presents consolidated net income (loss) and comprehensive income (loss) attributable to the Company and to noncontrolling interests on the face of the consolidated statements of operations and statements of comprehensive income (loss), respectively. In addition, changes in the Company’s ownership interest while the Company retains a controlling financial interest are accounted for as equity transactions. Member interests with redemption features that are not solely within the Company’s control, such as the Company’s noncontrolling interests that are subject to put provisions, are presented outside of permanent equity and are measured at fair value. Changes in the fair value of noncontrolling interests subject to put provisions are accounted for as equity transactions. See
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We calculate fair value by using a Monte Carlo simulation‑based approach for the portion of the option that contain both a market and performance condition and the Black‑Scholes valuation model for the portion of the option that contains a performance or a service‑based condition. Key inputs used to estimate the fair value of stock options include the exercise price of the award, the expected term of the option, the expected volatility of the common stock over the option’s expected terms, the risk‑free interest rate over the option’s expected term and the Company’s expected annual dividend yield. Since we have limited history as a public company and do not ye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09, Compensation – Stock Compensation (Topic 718) – Improvements to Employee Share-Based Payment Accounting as of July 1, 2016. Upon early adoption, the Company elected to change its accounting policy to elect for forfeitures as they occur. The change was applied on a modified retrospective basis. See “Note 17 — Stock-Based Compensation” for additional discussion. For market and performance awards whose vesting is contingent upon a specified event, we recognize stock compensation expense over the derived service period.
Interest Rate Swaps
The Company has entered into two interest swap agreements as a means of hedging its exposure to and volatility from variable‑based interest rate changes as part of its overall interest rate risk management strategy. Th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fair values of these swaps are reported in other comprehensive income until such time as each swap is realized, at which time the amounts are classified as net income. The swaps are not perfectly effective. At each reporting period we measure the ineffectiveness and record those cumulative measurements in the noncash component of interest expense. Net amounts paid or received for each swap that has settled has been reflected as adjustments to interest expense. The swaps do not contain credit risk contingent features.
Recent Accounting Pronouncements
In January 2017, the Financial Accounting Standards Board (FASB) issued Accounting Standards Update (ASU) No.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We are currently assessing the impact the adoption of ASU 2017-04 will have on our consolidated financial statements.
In March 2016, the Financial Accounting Standards Board (“FASB”) issued Accounting Standards Update (“ASU”) 2016-09, Compensation – Stock Compensation (Topic 718) – Improvements to Employee Share-Based Payment Accounting. The ASU identifies areas for simplification involving several aspects of share-based payment transactions, including the income tax consequences, classification of awards as equity or liabilities, an option to recognize gross stock compensation expense with actual forfeitures recognized as they occur, as well as certain classifications on the statement of cash flows. ASU 2016-09 is effective for annual periods beginning after December 15, 2016, and interim periods within those annual periods. Early application is permitted for all organizations, and the Company adopted the provisions of ASU 2016-09 as of July 1, 2016. Upon early adoption, the Company elected to change its accounting policy to account for forfeitures as they occur. The change was applied on a modified retrospective basis resulting in an increase to stock compensation expense for the six months ended June 30, 2016 of $354. Amendments related to accounting for excess tax benefits have been adopted prospectively, resulting in recognition of excess tax benefits against income tax expenses rather than additional paid-in capital of $225 for the six months ended June 30, 2016. Excess tax benefits for share-based payments are now included in net operating cash rather than net financing cash. The changes have been applied prospectively in accordance with the ASU and prior periods have not been adjusted.
In February 2016, the FASB issued ASU 2016-02, Leases (Topic 842) – Leases: Amendments to the FASB Accounting Standards Codification . The amendments are expected to increase transparency and comparability by recognizing lease assets and liabilities from lessees on the balance sheet and disclosing key information about leasing arrangements in the financial statements. ASU 2016-02 is effective for fiscal years beginning after December 15, 2018, including interim periods within those fiscal years. Early application is permitted for all organizations. The Company expects a balance sheet extension due to the “on balance sheet” recognition of right of use assets and liabilities for agreed lease payment obligations related to certain leased clinics and buildings which are currently classified as operating leases. The impact on the Company will depend on the contract portfolio at the effective date, as well as the transition method. The Company expects to apply the modified retrospective method after review of the analysis is performed. We are currently assessing the impact the adoption of ASU 2016-02 will have on our consolidated financial statements.
In August 2015, the FASB issued ASU 2015-15, Presentation and Subsequent Measurement of Debt Issuance Costs Associated with Line of Credit Arrangements . This ASU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The Company adopted this standard in the first quarter ending March 31, 2016 and applied it retrospectively for all periods presented. Debt issuance costs associated with the line of credit arrangements of $709 are presented in Other long term assets on the Company’s Consolidated Balance Sheet as of December 31, 2015.
In April 2015, the FASB issued ASU 2015-03, Interest—Imputation of Interest (Subtopic 835-30): Simplifying the Presentation of Debt Issuance Costs . The amendments require that debt issuance costs related to a recognized debt liability be presented in the balance sheet as a direct deduction from the carrying amount of that debt liability, consistent with debt discounts. The amendments are effective beginning January 1, 2016. Early adoption is permitted. The Company adopted this standard in the first quarter ending March 31, 2016 and applied it retrospectively for all periods presented. The impact of adopting the new accounting standard on the Company’s Consolidated Balance Sheet as of December 31, 2015, is a decrease in Other long-term assets and decrease in Long term debt of $1,191.
In May 2014 the Financial Accounting Standards Board issued ASU 2014‑09, “Revenue from Contracts with Customers: Topic 606” which requires companies to recognize revenue when a customer obtains control rather than when companies have transferred substantially all risks and rewards of a good or service. The new standard also requires entities to enhance disclosures about the nature, amount, timing and uncertainty of revenue and cash flows arising from contracts with customers. The new standard allows for either a full retrospective or a modified retrospective transition method and is effective for fiscal years beginning after December 15, 2016. In July 2015 the FASB issued ASU 2015‑14, which defers the effective date of ASU 2014‑09 for one year, making ASU 2014‑09 effective for annual reporting periods beginning on or after December 15, 2017 while also providing for early adoption but not before the original effective date. At this time we expect to apply the modified retrospective approach; however, we are evaluating the requirements to determine the effect such requirements may have on our consolidated financial statements and on the disclosures contained in our notes to the consolidated financial statements upon adoption of ASU 2014-09. Depending on the results of the evaluation our ultimate conclusions may vary.</t>
  </si>
  <si>
    <t>INITIAL PUBLIC OFFERING</t>
  </si>
  <si>
    <t>NOTE 3—INITIAL PUBLIC OFFERING
On April 26, 2016, the Company completed an initial public offering (the “IPO”) pursuant to which the Company sold an aggregate of 8,625,000 shares of common stock at a public offering price of $22.00 per share. The net proceeds to the Company from its sale of shares of Common Stock in the IPO, after deducting underwriting discounts and before deducting offering expenses, amounted to $176,942. The Company applied $165,635 of the net proceeds from the IPO toward repayment of outstanding amounts under its second lien credit facility, and funded the repayment in full of the outstanding balance with borrowings from its first lien credit facility, as amended, and cash on hand. In connection to the IPO and the debt repayment, the Company incurred $2,239 of transaction-related costs for various legal, accounting, valuation and other professional and consulting services during the twelve months ended December 31, 2016.
Amendment of Certificate of Incorporation
On April 7, 2016, the Company’s board of directors authorized the amendment of its certificate of incorporation to increase the number of shares that the Company is authorized to issue to 300,000,000 shares of common stock, par value $0.01 per share. In addition, the amendment of the certificate of incorporation authorized the Company to effect a 2.29-for-one stock split of its outstanding common stock. The amendment became effective on April 26, 2016. Accordingly, all common share and per share amounts in these condensed consolidated financial statements have been adjusted to reflect the 2.29-for-one stock split as though it had occurred at the beginning of the initial period presented.
Clinic Loan Assignment and Term Loan Holdings LLC Distribution
We partly finance the de novo clinic development costs of some of our joint venture subsidiaries by providing intercompany term loans and revolving loans through our wholly owned operating subsidiary American Renal Associates LLC (“ARA OpCo”). On April 26, 2016, the Company transferred substantially all of the then existing intercompany term loans (“assigned clinic loans”) provided to our joint venture subsidiaries by ARA OpCo to a newly formed entity, Term Loan Holdings LLC (“Term Loan Holdings”), which ownership interest was distributed to our pre-IPO stockholders pro rata in accordance with their ownership in the Company. As a result of the distribution of membership interests in Term Loan Holdings, the balance of such assigned clinic loans is reflected on our consolidated balance sheet beginning in the current reporting period. The balance of such assigned clinic loans was $19,768 as of December 31, 2016. Each assigned clinic loan is and will continue to be guaranteed by us and the applicable joint venture partner or partners in proportion to our respective ownership interests in the applicable joint venture. We guaranteed $10,473 of such assigned clinic loans as of December 31, 2016.
Amendments to and Repayment of Credit Facility
On April 26, 2016, the Company entered into the first amendment (the “Amendment”) to the First Lien Credit Agreement. The Amendment increased the borrowing capacity under the first lien revolving credit facility by $50,000 to an aggregate amount of $100,000, increased the interest rate margin by 0.25% on the first lien term loans, and provided for additional borrowings of $60,000 of incremental first lien term loans. The Company incurred $2,700 of costs associated with these refinancing activities, of which $1,350 were charged as transaction costs and $1,350 were deferred upon execution of the Amendment.
The Company also applied $165,635 of the net proceeds from the IPO and cash on hand to repay the outstanding balance on the second lien term loans. The write-off of deferred financing fees and discounts in the amount of $4,708 were charged as early extinguishment of debt upon repayment.
Income Tax Receivable Agreement
On April 26, 2016, the Company entered into the Income Tax Receivable Agreement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The Company recorded an estimated liability of $23,400 based on the fair value of the TRA as of April 20, 2016. As of December 31, 2016, the Company’s total liability under the TRA is estimated to be $22,114, of which $914 is included as a component of other accrued expenses on the condensed consolidated balance sheet.
Special Dividends and Stock Option Modification
On April 26, 2016, the Company declared and paid a cash dividend to our pre-IPO stockholders equal to $1.30 per share, or $28,886 in the aggregate. In connection with the dividend, all employees with outstanding options had their option exercise price reduced and in some cases were awarded a future dividend equivalent payment, which were paid on vested options and become due upon vesting for unvested options. This resulted in a modification. Additionally, in connection with the cash dividend, as of December 31, 2016 the Company has made payments equal to $1.30 per share, or $1,177 in the aggregate, to option holders, and, in the case of some performance and market options, a future payment will be due upon vesting totaling $5,778.
In connection with the Term Loan Holdings Distribution, as described above, the Company also equitably adjusted the outstanding stock options by reducing exercise prices and making cash dividend equivalent payments, of which $173 was paid to vested option holders and $2,354 is payable to unvested option holders only if such unvested options become vested as of December 31, 2016. Options were also equitably adjusted for the TRA, as described above. Options were adjusted by reducing exercise prices and, if necessary, increasing the number of shares subject to such stock options.
In connection with these dividends, equitable adjustments are required by the terms of some of our equity incentive plans and for other plans were modified at the discretion of our Board of Directors. The Company also elected to modify the vesting conditions of certain market and performance-based stock options. These modifications are treated as an option modification and the Company accounted for the option modification under ASC Topic 718, Compensation – Stock Compensation. As a result of these modifications made to our outstanding market and performance-based stock options at the time of the IPO, the amount of the unrecognized non-cash compensation costs increased by approximately $38,877. These compensation costs, after giving effect to the modifications, will be recognized over a period of approximately 12 months from the time of the IPO. As a result, the Company recognized $36,368 in incremental compensation expense and $586 of stock compensation expense due to transactions at the time of the IPO during the year ended December 31, 2016. As of December 31, 2016, the Company had $11,911 of unrecognized compensation costs related to unvested share-based compensation arrangements.</t>
  </si>
  <si>
    <t>ACQUISITIONS</t>
  </si>
  <si>
    <t>NOTE 4—ACQUISITIONS
The Company periodically acquires the operating assets and liabilities of dialysis centers. The results of operations for these acquisitions are included in the Company’s consolidated statements of operations from their respective acquisition consummation dates.
Fiscal Year 2016
On April 11, 2016, the Company acquired the assets of a dialysis center in New York. The Company has a controlling interest in the joint venture.
On September 1, 2016, the Company acquired the assets of two separate dialysis centers in Pennsylvania. The Company has a controlling interest in these joint ventures. One of the Pennsylvania dialysis centers was not in operation immediately prior to the acquisition, and therefore required a new Medicare license to restart operations. As such, this dialysis center has been classified as a de novo clinic in the Company’s operating data for 2016.
The cash consideration paid, on a combined basis for all acquisitions consummated during 2016, was allocated preliminarily based on the estimated fair value, as follows:
Property and equipment
$
Noncompete agreements and other intangible assets
Goodwill
Cash consideration paid
$
These acquisitions were made to expand the Company’s market presence in certain locations. The goodwill arising from these acquisitions consists largely of synergies expected from combining the individual dialysis center’s operations with the Company, and $3,723 of the goodwill is expected to be deductible for tax purposes. These acquisitions, individually and in the aggregate, had an immaterial impact on the results of operations in the year of acquisition. Pro forma information is not presented because such amounts are not significant.
Fiscal Year 2015
On January 1, 2015, the Company acquired the assets of a dialysis center in New York. The Company has a controlling interest in the joint venture.
On November 1, 2015, the Company acquired the assets of a dialysis center in Kentucky. The Company has a controlling interest in the joint venture.
The cash consideration paid, on a combined basis for all acquisitions consummated during 2015, was allocated preliminarily based on the estimated fair value, as follows:
Property and equipment
$
Noncompete agreements and other intangible assets
Goodwill
Cash consideration paid
$
These acquisitions were made to expand the Company’s market presence in certain locations. The goodwill arising from these acquisitions consists largely of synergies expected from combining the individual dialysis center’s operations with the Company, and $2,194 of the goodwill is expected to be deductible for tax purposes. These acquisitions, individually and in the aggregate, had an immaterial impact on the results of operations in the year of acquisition. Pro forma information is not presented because such amounts are not significant.</t>
  </si>
  <si>
    <t>FAIR VALUE OF FINANCIAL INSTRUMENTS</t>
  </si>
  <si>
    <t xml:space="preserve">NOTE 5—FAIR VALUE OF FINANCIAL INSTRUMENTS
The Company’s interest rate swap agreements, TRA and noncontrolling interests subject to put provisions are accounted for at fair value on a recurring basis and ar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December 31, 2016.
Noncontrolling interests subject to put provisions — See
Interest rate swap agreements — See
Tax Receivable Agreement —The fair value of the TRA relied upon both Level 2 data and Level 3 data. The liability is remeasured at fair value each reporting period with the change in fair value recognized as Income tax receivable agreement income or expense in the Company’s Consolidated Statements of Operations. The fair value is calculated using a Monte Carlo simulation-based approach that relies on significant assumptions about our stock price, stock volatility and risk-free rate as well as the timing and amounts of options exercised. Changes in assumptions based on future events, including the price of our common stock, will impact the fair value for the TRA. See
Transfers are calculated on values as of the transfer date. There were no transfers between Levels 1, 2 and 3 during the years ended December 31, 2016 and 2015.
December 31, 2016
Total
Level 1
Level 2
Level 3
Assets
Interest rate swap agreements (included in Prepaid expenses and other current assets)
$
$
—
$
$
—
Liabilities
Tax Receivable Agreement Liability
$
$
—
$
—
$
Temporary Equity
Noncontrolling interests subject to put provisions
$
$
—
$
—
$
December 31, 2015
Total
Level 1
Level 2
Level 3
Assets
Interest rate swap agreements (included in Other long ‑ term assets)
$
$
—
$
$
—
Liabilities
Interest rate swap agreements (included in Accrued expenses and other current liabilities)
$
$
—
$
$
—
Temporary Equity
Noncontrolling interests subject to put provisions
$
$
—
$
—
$
The following table provides the fair value rollforward for the year ended December 31, 2016 for the Tax receivable agreement liability, which is classified as a Level 3 financial instrument.
Balance at December 31, 2015
$
—
Initial fair value as of April 20, 2016
Options exercised and dividend equivalent payment vesting
Total realized/unrealized gains:
Included in earnings and reported as Income tax receivable agreement income
Balance at December 31, 2016
$
The carrying amounts reported in the accompanying consolidated balance sheets for cash, accounts receivable, accounts payable and accrued liabilities approximate fair value because of their short‑term nature. The fair value of the Company’s debt is estimated using Level II inputs based on the quoted market prices for the same or similar issues or on the current rates offered to the Company for debt of the same remaining maturities. The Company estimates the fair value of the first lien term loans approximates the carrying value at $433,758 as of December 31, 2016. The Company estimates the fair value of the first lien term loans at $374,453 and second lien term loans at $237,963 as of December 31, 2015 compared to the carrying amounts of $378,235 and $238,559. See </t>
  </si>
  <si>
    <t>PROPERTY AND EQUIPMENT</t>
  </si>
  <si>
    <t>NOTE 6—PROPERTY AND EQUIPMENT
Property and equipment consist of the following at December 31:
2016
2015
Land
$
$
Buildings and improvements
Leasehold improvements
Equipment and information systems
Construction in progress
Less accumulated depreciation
$
$
Depreciation of property and equipment totaled $32,837 in 2016 and $29,510 in 2015. Included in construction in progress are amounts expended for leasehold improvement costs incurred for new dialysis clinics and clinic expansions, in each case, that are not in service as of December 31 of the applicable year.</t>
  </si>
  <si>
    <t>INTANGIBLE ASSETS AND GOODWILL</t>
  </si>
  <si>
    <t>NOTE 7—INTANGIBLE ASSETS AND GOODWILL
Intangible assets consist of the following at December 31:
2016
2015
Noncompete agreements
$
$
Other intangible assets
Less accumulated amortization
Net intangible assets subject to amortization
Indefinite ‑ lived trademarks and trade name
$
$
Amortization of intangible assets totaled $1,089 in 2016 and $2,336 in 2015.
The estimated annual amortization expense related to amortizable intangible assets is as follows for the years ending December 31:
2017
$
2018
2019
2020
2021
Thereafter
$
Changes in the value of goodwill:
Balance at January 1, 2015
$
Acquisitions
Subsequent adjustment for prior year acquisition
Balance at December 31, 2015
$
Acquisitions
Subsequent adjustment for prior year acquisition
Balance at December 31, 2016
$</t>
  </si>
  <si>
    <t>ACCRUED EXPENSES AND OTHER CURRENT LIABILITIES</t>
  </si>
  <si>
    <t>NOTE 8—ACCRUED EXPENSES AND OTHER CURRENT LIABILITIES
Accrued compensation and benefits consist of the following at December 31:
2016
2015
Accrued compensation
$
$
Accrued vacation
$
$
Accrued expenses and other current liabilities consist of the following at December 31:
2016
2015
Payor refunds and retractions
$
$
Dividend equivalent payments
—
Other
$
$</t>
  </si>
  <si>
    <t>VARIABLE INTEREST ENTITIES</t>
  </si>
  <si>
    <t>VARIABLE INTEREST ENTITIES.</t>
  </si>
  <si>
    <t>NOTE 9 – VARIABLE INTEREST ENTITIES
The Company relies on the operating activities of certain entities that it does not have the majority voting interest, but over which it has indirect influence and of which it is considered the primary beneficiary. These entities are subject to the consolidation guidance applicable to variable interest entities (VIEs).
Under U.S. generally accepted accounting principle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The analyses upon which these consolidation determinations rest are complex, involve uncertainties, and require significant judgment on various matters, some of which could be subject to different interpretations. As of December 31, 2016, these consolidated financial statements include total assets of VIEs of $16,552 and total liabilities of VIEs of $13,568.
Term Loan Holdings
The Company has determined that we are not the primary beneficiary under VIE accounting guidance for Term Loan Holdings, as discussed in Note 3 Based on our involvement with Term Loan Holdings, we do not have the power to direct the activities which most significantly impact Term Loan Holding’s economic performance, and therefore this entity is not included in our consolidated financial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we guarantee. See</t>
  </si>
  <si>
    <t>NONCONTROLLING INTERESTS SUBJECT TO PUT PROVISIONS</t>
  </si>
  <si>
    <t>NOTE 10—NONCONTROLLING INTERESTS SUBJECT TO PUT PROVISIONS
The Company has potential obligations to purchase a portion or all of the noncontrolling interests held by third parties in certain of its consolidated subsidiaries. These obligations are in the form of put provisions and are exercisable at the third-party owners’ discretion within specified periods as outlined in each specific put provision. Additionally, the Company has certain put agreements which are exercisable upon the occurrence of specific events, including third-party members’ death, disability, bankruptcy, retirement, or if third-party members are dissolved. Some of these puts accelerated as a result of the Company’s initial public offering. If these put provisions were exercised, the Company would be required to purchase all or a portion of the third-party owners’ noncontrolling interests at the estimated fair value as defined within the put provisions. The majority of the put provisions are reported at the estimated fair value for accounting purposes, while some put provisions are stated at the contractual estimated fair value, as outlined in each specific put provision. The put options of such noncontrolling interest holders were determined based on inputs that were not readily available in public markets or able to be derived from information available in publicly quoted markets. As such, the Company categorized the put options of the noncontrolling interest holders as Level 3. The fair value of noncontrolling interests subject to puts is arrived at based on the respective merits of the Income, Market and Asset Based Approaches. The primary inputs associated with these valuation methods are Clinic forecasts, Weighted Average Cost of Capital (13.5% - 19.0%) and EBITDA multiples. The estimated fair values of the noncontrolling interests subject to put provisions can also fluctuate and the implicit multiple of earnings at which these noncontrolling interest obligations may ultimately be settled could vary significantly from our current estimates depending upon market conditions including potential purchasers’ access to the credit and capital markets, which can impact the level of competition for dialysis and non-dialysis related businesses, the economic performance of these businesses and the restricted marketability of the third-party owners’ noncontrolling interests.
As of December 31, 2016 and 2015, the Company’s potential obligations under time‑based put provisions totaled approximately $95,932 and $80,764, respectively. As of December 31, 2016 and 2015, the Company’s potential additional obligations under event‑based put provisions were approximately $34,433 and $27,447, respectively. The Company’s potential obligations for all of these put provisions are included in noncontrolling interests subject to put provisions in the accompanying consolidated balance sheets.</t>
  </si>
  <si>
    <t>CHANGES IN OWNERSHIP INTEREST IN CONSOLIDATED SUBSIDIARIES</t>
  </si>
  <si>
    <t>CHANGES IN OWNERSHIP INTEREST IN CONSOLIDATED SUBSIDIARIES.</t>
  </si>
  <si>
    <t>NOTE 11—CHANGES IN OWNERSHIP INTEREST IN CONSOLIDATED SUBSIDIARIES
The effects of changes in the Company’s ownership interest on the Company’s equity are as follows:
The Year Ended
2016
2015
2014
Net income (loss) attributable to American Renal Holdings Associates, Inc.
$
$
$
Increase in paid-in capital for the sales of noncontrolling interest
Decrease in paid-in capital for the purchase of noncontrolling interest and adjustments to ownership interest
Net transfers to noncontrolling interests
Net income (loss) attributable to American Renal Holdings Associates, Inc., net of transfers to noncontrolling interests
$
$
$</t>
  </si>
  <si>
    <t>DEBT</t>
  </si>
  <si>
    <t>NOTE 12—DEBT
Long‑term debt consists of the following at December 31:
2016
2015
First Lien Credit Agreement
$
$
Second Lien Credit Agreement
—
Term Loans
(1)
Lines of Credit
Other
Less: discounts and fees, net of accumulated amortization
Less: current maturities
$
$
(1)
Includes assigned clinic loans
Scheduled maturities of long‑term debt as of December 31, 2016 are as follows for the years ending December 31:
2017
2018
2019
2020
2021
Thereafter
$
First Lien Credit Agreement
The First Lien Credit Agreement was amended as of April 26, 2016. Refer to
Term B Loans
ARH issued $460,000 Term B Loans (the “Term B Loans”) under the First Lien Credit Agreement at an offering price of 99.5%. The Term B Loans are secured, subject to certain exceptions, by (i) all of ARH’s capital stock and (ii) substantially all of the assets of ARH’s wholly owned subsidiary guarantors, including ownership interests in our joint venture subsidiaries. The Term B Loans are guaranteed by ARH’s direct parent, American Renal Holdings Intermediate Company, LLC and all existing and future wholly owned domestic subsidiaries. The Term B Loans bear interest at a rate equal to, at the Company’s option, either, (a) an alternate base rate determined by reference to the higher of (1) the prime rate in effect on such day, (2) the federal funds effective rate plus 0.5% and (3) the Eurodollar rate applicable for a one‑month interest period plus 1.0%, plus an applicable margin of 2.25%, or (b) the Eurodollar base rate plus a margin of 3.50% subject to a floor of 1.25%. Principal payments of $1,159 and interest are payable quarterly at 4.75% per annum as of December 31, 2016. The Term B Loans are scheduled to mature in September 2019.
ARH may redeem the Term B Loans at its option, subject to certain notice periods, at a price equal to 100% of the aggregate principal amount of the Term B Loans plus accrued and unpaid interest.
Borrowings and commitments under the First Lien Credit Agreement are subject to prepayments in an amount equal to consolidated excess cash flow retained in the business (as defined) from the preceding fiscal year. There is no prepayment needed as of December 31, 2016.
Revolving Credit Facility
The Revolving Credit Facility of $100,000 is available through its maturity date of March 22, 2018. ARH is required to pay a commitment fee, 0.5% per annum, in respect of the unutilized revolving credit commitments. The Revolving Credit Facility is secured and guaranteed on the same basis as the Term B Loans. There were no borrowings outstanding under the Revolving Credit Facility as of December 31, 2016.
ARH has agreed in the Revolving Credit Facility that it will not permit the Consolidated Net Leverage Ratio (as defined) on the last day of any fiscal quarter to exceed the ratio set forth below opposite such period:
Period
Ratio
October 1, 2016 through September 30, 2017
6.50:1.00
October 1, 2017 and thereafter
6.00:1.00
Second Lien Credit Agreement
The Initial Term Loans under the Second Lien Credit Agreement (the “Initial Term Loans”) were repaid in full as part of the IPO. Refer to
Interest Rate Swap Agreements
In May 2013, the Company entered into two interest rate swap agreements (the “Swaps”) with notional amounts totaling $320,000, as a means of fixing the floating interest rate component on $400,000 of its variable‑rate debt under the Term B Loans. The Swaps are designated as a cash flow hedge, with a termination date of March 31, 2017. As a result of the application of hedge accounting treatment, to the extent the Swaps are effective, the unrealized gains and losses related to the derivative instrument are recorded in accumulated other comprehensive income (loss) and are reclassified into operations in the same period in which the hedged transaction affects earnings and to the extent the Swaps are ineffective and produces gains and losses differently from the losses or gains being hedged, the ineffectiveness portion is recognized in earnings immediately. Hedge effectiveness is tested quarterly. We do not use derivative instruments for trading or speculative purposes.
As of December 31, 2016 the interest rate swap continues to be ineffective, which was determined as of March 31, 2016. Amounts previously recorded in accumulated other comprehensive loss related to these interest rate swaps, totaling $501, will be reclassified into earnings over the term of the previously hedged borrowing using the swaplet method. The Company reclassified $401 previously recorded in accumulated other comprehensive loss into interest expense during the year ended December 31, 2016, respectively. The Company expects that the remaining $100 of unrealized losses will be reclassified out of accumulated other comprehensive loss and into interest expense, net over the next three months.
As more fully described within Note 5- Fair Value of Financial Instruments, the Company uses a three‑level fair value hierarchy that prioritizes the inputs used to measure fair value. The fair value of the Swap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of these interest rate swaps would be materially different from the fair values currently reported. The fair value of the Swaps, included in other long‑term assets and accrued expenses and other current assets on the consolidated balance sheet as of December 31, 2016 was immaterial, compared to $(188) as of December 31, 2015. The associated unrealized pre‑tax (gain) loss of ($668) and $1,295 was recorded in accumulated other comprehensive income during the years ended December 31, 2016 and 2015, respectively.</t>
  </si>
  <si>
    <t>LEASES</t>
  </si>
  <si>
    <t>NOTE 13—LEASES
Substantially all of the Company’s facilities are leased under noncancelable operating leases expiring in various years through 2031. Most lease agreements cover periods from five to fifteen years and contain renewal options of five to ten years at the fair rental value at the time of renewal. Certain leases are subject to rent holidays and/or escalation clauses. The Company expenses rent using the straight‑line method over the initial lease term starting from date of possession. Tenant allowances received from lessors are capitalized and amortized over the initial term of the lease. Rental expense under all operating leases was $25,346 in 2016, $22,136 in 2015 and $18,382 in 2014. The Company also subleases space to physician partners at fair values under non‑cancelable operating leases expiring in various years through 2023. Rental income under all subleases was $1,439 in 2016, $1,408 in 2015 and $1,399 in 2014.
Future minimum lease payments under noncancelable operating leases, net of sublease receipts as of December 31, 2016, are as follows:
Less:
Year ended
Operating
Sublease
Net
December 31,
Leases
Receipts
Lease
2017
$
$
$
2018
2019
2020
2021
Thereafter
$
$
$
The Company has lease agreements for dialysis clinics with noncontrolling interest members or entities under the control of noncontrolling interest members. The amount of rent expense under these lease arrangements was approximately $8,156, $6,958 and $5,852 in 2016, 2015 and 2014, respectively. In addition, in 2008, the Company subleased space at one of its dialysis clinics to the noncontrolling interest member. Rental income under this sub‑lease arrangement, which extends to 2023, amounted to $560, $517 and $510 in 2016, 2015 and 2014, respectively. Future rental receipts of $3,855 due from this related party are included in total sublease receipts as presented above.</t>
  </si>
  <si>
    <t>INCOME TAXES</t>
  </si>
  <si>
    <t xml:space="preserve">NOTE 14 – INCOME TAXES
The provision (benefit) for income taxes consisted of the following for the years ended December 31:
2016
2015
2014
Current:
Federal
$
$
$
State
Deferred:
Federal
State
Total provision (benefit) for income taxes
$
$
$
The significant components of deferred tax assets and liabilities are as follows at December 31:
2016
2015
Net operating loss and contribution carryforwards
$
$
Leases
Accrued expenses
Stock-based compensation
Other
Deferred tax assets:
Valuation Allowance
—
Total deferred tax assets
Goodwill and intangible amortization
Depreciation
Interest rate swap
—
Total deferred tax liabilities
Net deferred tax liabilities
$
$
As of December 31, 2016, the Company has $118 in state loss carryforwards which expire at various dates ending 2033 and $7,061 in charitable contribution carryforwards which expire at various dates ending in 2021. The Company has established a $135 valuation allowance for its contributions that are expiring in 2016. The Company believes that future taxable income levels would be sufficient to realize the tax benefits and have not established any additional valuation on the deferred tax assets. Should the Company determine that future realization of these tax benefits is not more likely than not, a valuation allowance would be established, which would increase our tax provision in the period of such determination. The income tax expense (benefit) included in the accompanying consolidated statements of operations principally relates to the Company’s proportionate share of the pre‑tax income or loss from its ownership in joint venture subsidiaries. A reconciliation of the federal statutory rate to the Company’s effective tax rate is as follows for the years ended December 31:
2016
2015
2014
Income tax provision at federal statutory rate
%
%
%
Increase (decrease) in tax resulting from:
State taxes, net of federal benefit
Noncontrolling interests in passthrough entities
Other permanent items, net
Effective income tax rate
%
%
%
The Company and its subsidiaries file U.S. federal income tax returns and various state returns. The Company is no longer subject to U.S. federal, state and local examinations by tax authorities for years before 2010. The Company is currently under audit by the state of Louisiana for the 2013 and 2014 tax years with no proposed audit adjustments as of December 31, 2016. </t>
  </si>
  <si>
    <t>EARNINGS (LOSS) PER SHARE</t>
  </si>
  <si>
    <t>NOTE 15—EARNINGS (LOSS) PER SHARE
Basic earnings (loss) per share is computed by dividing net income (loss) attributable to American Renal Associates Holdings, Inc., net of the change in the difference between the estimated fair values of contractual noncontrolling interest put provisions and estimated fair values for accounting purposes of the related noncontrolling interests, by the weighted-average number of common shares outstanding during the applicable period.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per share because they were anti-dilutive in the periods presented, but could be dilutive in the future.
The Year Ended
2016
2015
2014
Basic
Net income (loss)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basic earnings per share calculation
Weighted ‑ average common shares outstanding
Earnings (loss) per share, basic
$
$
$
Diluted
Net income (loss)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diluted earnings per share calculation
Weighted ‑ average common shares outstanding
Weighted-average effect of dilutive securities:
Effect of assumed exercise of stock options
—
Weighted ‑ average common shares outstanding, assuming dilution
Earnings (loss) per share, diluted
$
$
$
Outstanding options excluded as impact would be antidilutive</t>
  </si>
  <si>
    <t>EQUITY</t>
  </si>
  <si>
    <t>NOTE 16—EQUITY
Preferred Stock
The Company has 1,000,000 authorized shares of preferred stock, $0.01 par value per share, of which no shares were issued and outstanding as of December 31, 2016 and December 31, 2015.
Common Stock
In March 2014, the stockholders voted to increase the authorized number of shares issuable by the Company from 27,480,000 shares of common stock, par value $0.01 per share, to 29,770,000 shares of common stock. In April 2016, the Company’s board of directors authorized the amendment of its certificate of incorporation to increase the number of shares that the Company is authorized to issue to 300,000,000 shares of common stock, par value $0.01 per share. As of December 31, 2016 and 2015, 30,894,962 shares and 22,213,967 shares were issued and outstanding, respectively.
In 2015 and 2014, the Company provided its existing physician equity partners an opportunity to invest in the Company’s common stock at fair value.
Common Stock Split
On April 7, 2016, the Company effected a 2.29‑for‑one stock split of its shares of common stock to shareholders of record as of April 7, 2016. All shares and per share information has been retroactively adjusted to reflect the stock split.</t>
  </si>
  <si>
    <t>STOCK-BASED COMPENSATION</t>
  </si>
  <si>
    <t xml:space="preserve">NOTE 17—STOCK‑BASED COMPENSATION
The majority of the Company’s stock‑based compensation arrangements consist of options having a ten-year term and either vest one‑third over a five year vesting schedule (service‑based) and two‑thirds on the occurrence of an event (market and performance‑based) or one‑third on performance conditions (performance‑based) and two‑thirds on the occurrence of an event (market and performance‑based).
The Company’s stock‑based compensation awards are measured at their estimated grant‑date fair value. For the performance or service‑based stock awards, compensation expense is recognized on the straight‑line method over their requisite service periods as adjusted for estimated forfeitures. For market and performance based awards, the Company defers all stock‑based compensation until it is probable that the event, as defined, will occur.
The Company grants options that allow for the settlement of vested stock options on a net share basis (“net settled stock options”), instead of settlement with a cash payment (“cash settled stock options”). With net settled stock options, the employee does not surrender any cash or shares upon exercise. Rather, the Company withholds the number of shares to cover the option exercise price and the minimum statutory tax withholding obligations from the shares that would otherwise be issued upon exercise. The settlement of vested stock options on a net share basis results in fewer shares issued by the Company.
Share‑Based Compensation Plans:
(a) American Renal Associates, Inc. 2000 Equity Incentive Plan
In 2000, the Company adopted the American Renal Associates, Inc. 2000 Equity Incentive Plan (the “2000 Plan”), under which common stock were reserved for issuance to employees, directors, and consultants. Options granted under the 2000 Plan may be incentive stock options or nonstatutory stock options. Stock purchase rights may also be granted under the 2000 Plan. As of December 31, 2016, there were no options to purchase shares of common stock outstanding under the 2000 Plan.
(b) American Renal Holdings Inc. 2005 Equity Incentive Plan
On December 16, 2005, the Company established the American Renal Holdings Inc. 2005 Equity Incentive Plan (the “2005 Plan”), under which common stock were reserved for issuance to employees, directors, and consultants. Options granted under the 2005 Plan may be incentive stock options or nonstatutory stock options. As of December 31, 2016, options to purchase an aggregate of 87,695 shares of common stock were outstanding under the 2005 Plan.
(c) American Renal Associates Holdings, Inc. 2010 Stock Incentive Plan
In May 2010, the Company adopted the American Renal Associates Holdings, Inc. 2010 Stock Incentive Plan (the “2010 Plan”) under which 3,606,251 shares of the Company’s common stock were reserved for issuance to the Company’s employees, directors and consultants. In March 2014, the Company’s Board of Directors approved authorizing the issuance of an additional 1,627,258 shares under the plan. Options granted under the 2010 Plan must be nonstatutory stock options. Stock appreciation rights may also be granted under the 2010 Plan. As of December 31, 2016, options to purchase an aggregate of 5,192,030 shares of common stock were outstanding under the 2010 Plan.
(d) American Renal Associates Holdings, Inc. 2011 Stock Option Plan for Nonemployee Directors
In January 2011, the Company adopted the American Renal Associates Holdings, Inc. 2011 Stock Option Plan for Nonemployee Directors (the “2011 Director’s Plan”) under which 100,000 shares of the Company’s common stock were reserved for issuance to the Company’s directors and consultants. Options granted under the 2011 Director’s Plan must be nonstatutory stock options. Stock appreciation rights may also be granted under the 2011 Director’s Plan. As of December 31, 2016, options to purchase an aggregate of 34,350 shares of common stock were outstanding under the 2011 Director’s Plan.
(e) American Renal Associates Holdings, Inc. 2016 Omnibus Plan
On April 7, 2016, the Company approved the 2016 Omnibus Incentive Plan (the “2016 Plan”). The 2016 Plan authorized the Company to issue options and other awards to directors, officers, employees, consultants and advisors to purchase up to a total of 4,000,000 shares of common stock. As of December 31, 2016, options to purchase an aggregate of 3,681,123 shares of common stock are available for future grants under the 2016 Plan.
Shares reserved
As of December 31, 2016, there were 3,681,123 shares remaining for issuance for future equity grants under the Company’s 2016 Plan. There were no shares available for future equity grants under the 2000 Plan, 2005 Plan, 2010 Plan and 2011 Director’s Plan.
Equity Grants, Assumptions and Activity
The following table presents the stock‑based compensation expense and related income tax benefit included in the Company’s consolidated statements of operations for the years ended December 31:
2016
2015
2014
Patient care costs
$
$
$
General and administrative
Total stock ‑ based compensation
$
$
$
Income tax benefit
$
$
$
Stock Options
The Company estimates the grant-date fair value of stock options by using a Monte Carlo simulation‑based approach for the portion of the option that contains both a market and performance condition and the Black‑Scholes valuation model for the portion of the option that contains a performance or service‑based condition. Key inputs used to estimate the fair value of stock options include the exercise price of the award, the expected term of the option, the expected volatility of the Company’s common stock over the option’s expected terms, the risk‑free interest rate over the option’s expected term and the Company’s expected annual dividend yield.
The weighted‑average assumptions used in the option valuation models for awards granted in 2016, 2015 and 2014 are as follows.
2016
2015
2014
Expected volatility(1)
%
25 - 30
%
30 - 40
%
Expected term in years(2)
6.0 - 6.5
1.0 - 6.5
1.4 - 6.7
Risk-free interest rate(3)
1.20 - 1.58
%
1.79 - 2.47
%
0.3 - 2.3
%
Expected annual dividend yield(4)
%
%
%
Weighted-average grant-date fair value
$
$
$
(1)
Expected volatility. Since we do not have sufficient history as a public company and do no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2)
Expected term of 6.5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
The following table summarizes the combined stock option activity under the Company’s stock option plans for the year ended December 31:
Weighted - average
Weighted -
remaining
Aggregate
average
contractual term
intrinsic
Shares
exercise price
(in years)
value
Options outstanding as of January 1, 2016
$
Granted
Additions from Modification
Exercised
Forfeited/Cancelled
Options outstanding as of December 31, 2016
$
$
Vested and expected to vest as of December 31, 2016
$
$
Exercisable as of December 31, 2016
$
$
The aggregate intrinsic value of stock options exercised (i.e., the difference between the market price at exercise and the price paid by the employee at exercise) in 2016, 2015 and 2014 was $1,299, $2,407 and $300, respectively.
As of December 31, 2016, the Company had approximately $16,419 of unrecognized compensation costs related to unvested share‑based compensation arrangements of which $12,778 is attributable to share‑based awards with market and performance conditions and $3,641 is attributable to time‑based vesting. The compensation cost associated with awards with market and performance conditions is expected to be recognized over a weighted-average period of less than one year, and awards with time‑based vesting is expected to be recognized as expense over a weighted‑average period of approximately 2.0 years.
Stock Option Modification
In connection with the dividends paid at the time of the IPO, equitable adjustments are required by the terms of some of our equity incentive plans and for other plans were modified at the discretion of our Board of Directors. See
In December 2016 the Company entered into a Separation Agreement with an executive, which included terms to modify the vesting conditions of outstanding awards. These modifications are treated as an option modification and the Company accounted for the option modification under ASC Topic 718, Compensation – Stock Compensation. As a result of these modifications, we recognized approximately $1,499 of additional stock compensation expense during the year ended December 31, 2016. </t>
  </si>
  <si>
    <t>RELATED PARTY TRANSACTIONS</t>
  </si>
  <si>
    <t xml:space="preserve">NOTE 18—RELATED PARTY TRANSACTIONS
Term Loan Holdings
In 2016, the Company transferred substantially all of the assigned clinic loans provided to our joint venture subsidiaries to Term Loan Holdings, as described in Centerbridge entity, which does not hold any economic interest in Term Loan Holdings, is the manager of Term Loan Holdings, and affiliates of Centerbridge and our executive officers own economic interests in Term Loan Holdings. As of December 31, 2016, such assigned clinic loans aggregated $19,768, had maturities ranging from March 2017 to September 2020, with a weighted average maturity of approximately 3.0 years (December 2019), and interest rates ranging from 3.46% to 8.08%, with a weighted average interest rate of 5.11%.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Term Loan Holdings (the “Loan Servicing Agreement”). The Company is paid a quarterly fee for its services based on its reasonable costs and expenses, plus a specified percentage of such costs and expenses, which may be adjusted annually based on negotiations between the Company and Term Loan Holdings. The quarterly fee charged for the year ended December 31, 2016 is immaterial. Each assigned clinic loan guaranteed by us and the applicable joint venture partner or partners in proportion to our respective ownership interests in the applicable joint venture with maturities consistent with the aggregate assigned clinic loans. Our maximum potential liability for future payments, not including interest, is $19,768, of which we guaranteed $10,473 as of December 31, 2016. These guarantees would become payable if the joint venture fails to meet its obligations under the applicable assigned clinic loan.
Income Tax Receivable Agreement
On April 26, 2016, the Company entered into the TRA for the benefit of our pre-IPO stockholders, including Centerbridge and our executive officers. The TRA provides for the payment by us to our pre-IPO stockholders on a pro rata basis of 85% of the amount of cash savings, if any, in U.S. federal, state and local income tax that we actually realize as a result of any deductions (including net operating losses resulting from such deductions) attributable to the exercise of (or any payment, including any dividend equivalent right or payment, in respect of ) any compensatory stock option issued by us that is outstanding (whether vested or unvested) as of April 20, 2016, which is the record date set by the board of directors of the Company for this distribution. See
Transaction Fee and Advisory Services Agreement
The Company entered into an advisory services agreement with Centerbridge. Under this agreement, Centerbridge agreed to provide certain investment banking, management, consulting, and financial planning services on an ongoing basis. In consideration for these services, the Company pays Centerbridge an annual advisory services fee (payable quarterly) of the greater of (i) an amount equal to the greater of (x) $550 or (y) the advisory services fee of the previous fiscal year or (ii) an amount equal to 1.25% of EBITDA (as defined in the agreement), minus a personnel expense deduction, if applicable. During the years ended December 31, 2016, 2015 and 2014, the Company recorded $537, $1,800 and $1,600, respectively, of expense related to this agreement. Centerbridge is also entitled to receive an additional fee equal to 1.0% of the enterprise value and/or aggregate value, as applicable, for any future fundamental or significant transactions, both as defined, in which Centerbridge is involved. In connection with the IPO, the Advisory Services Agreement was terminated as of April 26, 2016 (other than the expense reimbursement and indemnification provisions).
Due from Related Party
In 2014, the Company entered into a revolving note agreement with an executive allowing for $2,000 of borrowing availability. The revolving note was recourse and was secured by a pledge of a portion of the Company’s common stock owned by the executive. The note provided for interest at the Eurodollar base rate subject to a floor of 1.25% plus a margin of 3.25% and a maturity of 2019. On August 28, 2015, the Company agreed to forgive all indebtedness and accrued interest under, and cancel the revolving note agreement with the executive. There were approximately $2,105 million in outstanding borrowings and accrued interest which was expensed as transaction‑related costs.
In 2016, the Company entered into a sublease agreement with a clinic group, who are also noncontrolling interest shareholders, to provide financing for various facility buildouts. The total amount of initial financing provided by the Company was $1,044. As of December 31, 2016 the loans had an interest rate of 6% with maturities ranging from March 2026 through August 2031. Fixed principal and interest payments with respect to such loans are payable monthly. As of December 31, 2016 the remaining balance to be paid to the Company was $1,014. </t>
  </si>
  <si>
    <t>COMMITMENTS AND CONTINGENCIES</t>
  </si>
  <si>
    <t>COMMITMENTS AND CONTINGENCIES.</t>
  </si>
  <si>
    <t>NOTE 19—COMMITMENTS AND CONTINGENCIES
The Company had future obligations under contracts related to the construction of clinics totaling $2,907 as of December 31, 2016 which are expected to be paid in 2017.
Income Tax Receivable Agreement
As described in
Litigation
The Company and its subsidiaries are defendants in various legal actions in the normal course of business. In the opinion of the Company’s management, based in part on the advice of outside counsel, the resolution of these matters will not have a material effect on the Company’s financial position, results of operations or cash flows. See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MATTERS</t>
  </si>
  <si>
    <t>Certain legal matters</t>
  </si>
  <si>
    <t>NOTE 20—CERTAIN LEGAL MATTERS
As previously disclosed, American Renal Associates Holdings, Inc. (“ARA”) and its wholly owned operating subsidiary American Renal Associates LLC (“ARA OpCo”) were named as defendants in a complaint filed by three affiliates of UnitedHealth Group Inc. (“United”) in the United States District Court for the Southern District of Florida on July 1, 2016. On August 12, 2016, ARA and ARA OpCo each filed a motion to dismiss the action. On September 2, 2016, plaintiffs filed an amended complaint, dropping one of the United affiliates as a plaintiff. On September 30, 2016, ARA and ARA OpCo each filed a motion to dismiss the amended complaint. On January 17, 2017, plaintiffs filed a motion seeking to file a second amended complaint, which would add American Renal Management LLC as a defendant. ARA and ARA OpCo filed an opposition to the motion to further amend. The amended complaint and proposed second amended complaint relates to 30 patients who have received, and some of whom continue to receive, dialysis at 12 clinics in Florida and Ohio and who obtained coverage under one of United’s ACA-compliant individual marketplace plans, effective on or after January 1, 2016. The plaintiffs assert various state law claims and allege violations of certain state laws that prohibit false insurance claims, healthcare kickbacks, patient brokering, and violations of the applicable commercial plan agreements in connection with, among other things, premium payment assistance by the American Kidney Fund (“AKF”). The amended complaint and proposed second amended complaint seek unspecified actual, consequential and punitive monetary damages, together with interest and costs, and declaratory and injunctive relief, as well as attorney's fees and court costs. The Company has moved to dismiss the amended complaint in full, has opposed the motion to file a second amended complaint, and is vigorously defending itself in this legal matter. Jurisdictional discovery was completed and merits discovery has commenced. The Company has received letters from other insurance companies seeking information regarding matters relating to the insurance companies’ covered patients similar in nature to the matters underlying the United complaint.
In addition, as previously disclosed, on July 26, 2016, the Staff of the SEC sent a letter to the Company stating that it is conducting an inquiry and requesting that the Company provide certain documents and information relating to the subject matter covered by the United complaint described above. The Company has subsequently received follow up and additional requests for documents and information with respect to the same subject matter. The Company is fully cooperating with SEC Staff.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Both complaints assert federal securities law claims against the Company and the individual defendants under Sections 10(b) and 20(a) of the Exchange Act and Rule 10b-5 promulgated thereunder by the SEC and in addition, the complaint filed in the United States District Court for the Southern District of New York asserts claims under Sections 11 and 15 of the Securities Act. The complaints allege that the Company made material misstatements or omissions, including in connection with its initial public offering filings and other public filings. The complaints seek unspecified damages on behalf of the individuals or entities that purchased or otherwise acquired the Company’s securities from April 20, 2016 to August 18, 2016. On October 26, 2016, the complaint filed in the Southern District of New York was voluntarily dismissed by the plaintiff without prejudice. On November 30, 2016, Lead Plaintiff was appointed for the putative shareholder class action complaint pending in the United States District Court for the District of Massachusetts, captioned Esposito, et al. v. American Renal Associates Holdings Inc., et al. , No. 16-cv-11797 (the “Esposito Action”). On February 1, 2017, Lead Plaintiff in the Esposito Action filed an amended complaint against the Company, certain former and current officers and directors of the Company, and certain of the underwriters in our initial public offering. The amended complaint asserts federal securities laws claims under Securities Act sections 11 and 15, as well as Exchange Act sections 10(b), 20(a), and Rule 10b-5. The Company’s response is currently due in April 2017. In addition, the Company received a demand letter, dated January 27, 2017, from a purported shareholder relating to the subject matter covered by the United complaint and the class action complaints described above, which could lead to the initiation of a shareholder derivative lawsuit against the Company and its board of directors. The Company intends to vigorously defend itself against these claims.
On January 3, 2017, the Company received a subpoena from the United States Attorney’s Office, District of Massachusetts, requesting information relating to the Company’s payments and other interactions with the AKF, and any efforts to educate patients qualified or enrolled in Medicare or Medicaid about enrollment in ACA-compliant individual marketplace plans, among other related matters under applicable healthcare laws for the period from January 1, 2013 through the present. As it has done with the other regulators who have expressed interest in such matters, the Company is cooperating fully with the government. In the event that the United States Attorney's Office, District of Massachusetts, were to find violations of any federal criminal or civil laws, the Company’s business, financial condition and results of operations could be materially adversely affected.
While the Company and its legal counsel intend to challenge these cases vigorously, there can be no assurances regarding the ultimate resolution of these matters. Since the amount of any potential losses from these cases currently cannot be reasonably estimated, no accrual has been established.</t>
  </si>
  <si>
    <t>EMPLOYEE BENEFIT PLAN</t>
  </si>
  <si>
    <t>NOTE 21—EMPLOYEE BENEFIT PLAN
In 2016, the Company sponsored a 401(k) defined contribution retirement plan for qualifying employees. The Company made no contributions to the plan in 2016, 2015 and 2014.</t>
  </si>
  <si>
    <t>CONCENTRATIONS</t>
  </si>
  <si>
    <t>NOTE 22—CONCENTRATIONS
The Company holds cash at several major financial institutions, which are insured by the Federal Deposit Insurance Corporation (FDIC) up to $250,000. The Company maintains balances in excess of these limits, but does not believe that such deposits with its banks are subject to any unusual risk.
EPOGEN ® and Aranesp ® are significant physician‑prescribed pharmaceuticals that are commonly administered during dialysis and are provided by a sole supplier, Amgen. The Company has entered into a rebate agreement with this supplier which expires on December 31, 2018, which limits the supplier’s ability to increase the net price it charges the Company for these drugs.</t>
  </si>
  <si>
    <t>SELECTED QUARTERLY FINANCIAL DATA (UNAUDITED)</t>
  </si>
  <si>
    <t>NOTE 23—SELECTED QUARTERLY FINANCIAL DATA (UNAUDITED)
Three Months Ended
(in thousands, except for share data)
December 31,
September 30,
June 30,
March 31,
December 31,
September 30,
June 30,
March 31,
2016
2016
2016
2016
2015
2015
2015
2015
Net patient service operating revenues
$
$
$
$
$
$
$
$
Operating Income
$
$
$
$
$
$
$
$
Income before income taxes
$
$
$
$
$
$
$
$
Net income (loss) attributable to American Renal Associates Holdings, Inc.
$
$
$
$
$
$
$
$
Basic (loss) income per share attributable to American Renal Associates Holdings, Inc.
$
$
$
$
$
$
$
$
Diluted (loss) income per share attributable to American Renal Associates Holdings, Inc.
$
$
$
$
$
$
$
$
The Company’s second quarter 2016 results were impacted by the adoption of ASU 2016-09. See “Note 2—Summary of Significant Accounting Policies.”</t>
  </si>
  <si>
    <t>SUMMARY OF SIGNIFICANT ACCOUNTING POLICIES (Policies)</t>
  </si>
  <si>
    <t>Basis of Presentation and Consolidation</t>
  </si>
  <si>
    <t>Basis of Presentation and Consolidation
The accompanying consolidated financial statements have been prepared in accordance with U.S. generally accepted accounting principles (U.S. GAAP). Our consolidated financial statements include the accounts of the Company, its wholly owned subsidiaries and variable interest entities that operate its clinics (“joint ventures”). For its joint ventures, the Company has determined that a majority voting interest and/or contractual rights granted to it provides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our wholly owned subsidiaries and joint ventures, including management fees from subsidiaries, are eliminated in consolidation.</t>
  </si>
  <si>
    <t>Use of Estimates</t>
  </si>
  <si>
    <t>Use of Estimates
The preparation of financial statements in conformity with accounting principles generally accepted in the United States requires the use of estimates and assumptions that affect the reported amounts of revenues, expenses, assets, liabilities, and contingencies. Although actual results in subsequent periods will differ from these estimates, such estimates are developed based on the best information available to management and management’s best judgments at the time made. All significant assumptions and estimates underlying the reported amounts in the consolidated financial statements and accompanying notes are regularly reviewed and updated. Changes in estimates are reflected in the financial statements based upon ongoing actual experience, trends, or subsequent settlements and realizations, depending on the nature and predictability of the estimates and contingencies.
The most significant assumptions and estimates underlying these financial statements and accompanying notes involve revenue recognition and provisions for uncollectible accounts, impairments and valuation adjustments, the useful lives of property and equipment, fair value measurements, accounting for income taxes, acquisition accounting valuation estimates and stock‑based compensation. Specific risks and contingencies related to these estimates are further addressed within the notes to the consolidated financial statements.</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how to allocate resources and assess performance. The Company’s chief decision‑maker is a combination of the Chief Executive Officer and President. The Company views its operations and manages its business as one reportable business segment, the ownership and operation of dialysis clinics, all of which are located in the United States.</t>
  </si>
  <si>
    <t>Contingencies</t>
  </si>
  <si>
    <t xml:space="preserve">Contingencies
The Company and its subsidiaries are defendants in various legal actions in the normal course of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the Consolidated Financial Statements.
We evaluate, on a monthly basis, developments in our legal matters that could affect the amount of liability that has been previously accrued, and the matters and related reasonably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our estimates and assumptions change or prove to have been incorrect, it could have a material impact on our business, consolidated financial position, results of operations, or cash flows. See Note 19 – Commitments and Contingencies. </t>
  </si>
  <si>
    <t>Fair Value Measurements</t>
  </si>
  <si>
    <t>Fair Value Measurements
The Company measures the fair value of certain assets, liabilities and noncontrolling interests subject to put provisions based upon certain valuation techniques that include observable or unobservable inputs and assumptions that market participants would use in pricing these assets, liabilities and noncontrolling interests. The Company also has classified certain assets, liabilities and noncontrolling interests subject to put provisions that are measured at fair value into the appropriate fair value hierarchy levels.</t>
  </si>
  <si>
    <t>Accounts Receivable</t>
  </si>
  <si>
    <t>Accounts Receivable
Accounts receivable are reduced by an allowance for doubtful accounts. In evaluating the ultimate collectability and net realizable value of the Company’s accounts receivable, the Company analyzes its historical cash collection experience and trends for each of its government payors and commercial payors to estimate the adequacy of the allowance for doubtful accounts and the amount of the provision for bad debts. Management regularly updates its analysis based upon the most recent information available to determine its current provision for bad debts and the adequacy of its allowance for doubtful accounts. For receivables associated with services provided to patients covered by government payors, like Medicare, the Company receives 80% of the payment directly from Medicare as established under the government’s bundled payment system and determines an appropriate allowance for doubtful accounts and provision for bad deb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and a provision for bad debts based upon its historical collection experience and potential inefficiencies in its billing processes and for which collectability is determined to be unlikely. Receivables where the patient is the primary payor make up less than 2% of the Company’s accounts receivable. It is the Company’s policy to reserve for a portion of these outstanding accounts receivable balances based on historical collection experience and for which collectability is determined to be unlikely.
Patient accounts receivable from the Medicare and Medicaid programs were $91,967 and $73,574 at December 31, 2016 and 2015, respectively, which does not include reductions due to contractual allowances and bad debts. No other single payor accounted for more than 6% of total patient accounts receivable.</t>
  </si>
  <si>
    <t>Inventories
Inventories are stated at the lower of cost (first‑in, first‑out method) or market, and consist principally of pharmaceuticals and dialysis‑related consumable supplies.</t>
  </si>
  <si>
    <t>Property and Equipment</t>
  </si>
  <si>
    <t xml:space="preserve">Property and Equipment
We account for property and equipment at cost less accumulated depreciation and amortization. Depreciation is being recorded over the remaining useful lives. Property and equipment acquired as part of an acquisition are recorded at fair value and other purchases are stated at cost with depreciation calculated using the straight‑line method over their estimated useful lives as follows:
Buildings
39 years
Leasehold improvements
Shorter of lease term or useful lives
Equipment and information systems
3 to 10 years
Upon retirement or sale, the cost and related accumulated depreciation are removed from the accounts, and any resulting gain or loss is credited or charged to income. Maintenance and repairs are charged to expense as incurred. </t>
  </si>
  <si>
    <t>Amortizable Intangible Assets</t>
  </si>
  <si>
    <t>Amortizable Intangible Assets
Amortizable intangible assets include noncompete agreements, certificates of need and right of first refusal waivers. Each of these assets is amortized on a straight‑line basis over the term of the agreement, which is generally five to ten years.</t>
  </si>
  <si>
    <t>Identified Non Amortizable Intangible Assets and Goodwill</t>
  </si>
  <si>
    <t xml:space="preserve">Identified Non‑Amortizable Intangible Assets and Goodwill
Goodwill represents the excess cost of a business acquisition over the fair value of the net assets acquired. Indefinite‑life identifiable intangible assets and goodwill are not amortized but are tested for impairment at least annually. The Company performs its annual review in the fourth quarter of each year, or more frequently if indicators of potential impairment exist, to determine if the carrying value of the recorded goodwill or indefinite lived intangible assets is impaired. If an asset is impaired, the difference between the value of the asset reflected on the financial statements and its current fair value is recognized as an expense in the period in which the impairment occurs.
Each period, we can elect to initially perform a qualitative assessment to determine whether it is necessary to perform the two‑step quantitative goodwill impairment test. If we believe, as a result of our qualitative assessment, that it is not more likely than not that the fair value of a reporting unit containing goodwill is less than its carrying amount, then the first and second steps of the quantitative goodwill impairment test are unnecessary. If we elect to bypass the qualitative assessment option, or if the qualitative assessment was performed and resulted in our being unable to conclude that it is not more likely than not that the fair value of a reporting unit containing goodwill is less than its carrying amount, we will perform the two‑step quantitative goodwill impairment test. We perform the first step of the two‑step quantitative goodwill impairment test by calculating the fair value of the reporting unit using a discounted cash flow method, and then comparing the fair value with the carrying amount of the reporting unit. If the carrying amount of the reporting unit exceeds its fair value, we perform the second step of the quantitative goodwill impairment test to measure the amount of the impairment loss, if any. Such analysis is based on macro-economic factors and research, current financial information such as current results of operations and balance sheets, and projected financial results which included only anticipated growth from current operations. The weighted average cost of capital method was used to determine the discount rate and the Gordon Growth Model was used to determine the residual value necessary for the discounted cash flow method. Changes in the estimates or assumptions used in these models could impact the results of the valuations. Based on these assessments and tests, we have concluded there was no impairment for the years ended December 31, 2016 and 2015. </t>
  </si>
  <si>
    <t>Impairment of Long-Lived Assets</t>
  </si>
  <si>
    <t>Impairment of Long‑Lived Assets
Long‑lived assets include property and equipment and finite‑lived intangibles. In the event that facts and circumstances indicate that these assets may be impaired, an evaluation of recoverability at the lowest asset group level would be performed. If an evaluation is required, the estimated future undiscounted cash flows associated with the asset would be compared to the asset’s carrying amount to determine if a write‑down to fair value is required. The lowest level for which identifiable cash flows exist is the operating clinic level. A triggering event was not identified, and as such there was no impairment charge recorded for the years ended 2016 and 2015.</t>
  </si>
  <si>
    <t>Net Patient Service Operating Revenues</t>
  </si>
  <si>
    <t>Net Patient Service Operating Revenues
Patient service operating revenues are recognized as services are provided to patients and consist primarily of reimbursement for dialysis. A fee schedule is maintained for dialysis treatment and other patient services; however, actual collectible revenue is normally at a discount to the fee schedule. Medicare and Medicaid programs are billed at predetermined net realizable rates per treatment that are established by statute or regulation. Revenue for contracted payors is recorded at contracted rates and other payors are billed at usual and customary rates, and a contractual allowance is recorded to reflect the expected net realizable revenue for services provided. Contractual allowances, along with provisions for uncollectible amounts, are estimated based upon contractual terms, regulatory compliance, and historical collection experience. Net revenue recognition and allowances for uncollectible billings require the use of estimates of the amounts that will actually be realized.
Patient service operating revenues may be subject to adjustment as a result of (i) examinations of the Company or Medicare or Medicaid Managed Care programs that the Company serves, by government agencies or contractors, for which the resolution of any matters raised may take extended periods of time to finalize; (ii) differing interpretations of government regulations by different fiscal intermediaries or regulatory authorities; (iii) differing opinions regarding a patient’s medical diagnosis or the medical necessity of service provided; (iv) retroactive applications or interpretations of governmental requirements; and (v) claims for refund from private payors, including as the result of government actions.
Patient service operating revenues associated with patients whose primary coverage is under governmental programs, including Medicare and Medicaid, and Medicare or Medicaid Managed Care programs, accounted for approximately 56%, 58% and 60% of total patient service operating revenues for the years ended December 31, 2016, 2015 and 2014.
Patient service operating revenues are reduced by the provision for uncollectible accounts to arrive at net patient service operating revenues.</t>
  </si>
  <si>
    <t>Income Taxes</t>
  </si>
  <si>
    <t>Income Taxes
The Company accounts for income taxes under the liability approach. Under this approach, deferred tax assets and liabilities are recognized based upon temporary differences between the financial statement and tax bases of assets and liabilities, as measured by the enacted tax rates, which will be in effect when these differences reverse. Deferred tax expense or benefit is the result of changes in deferred tax assets and liabilities between reporting periods. A valuation allowance is established when, based on an evaluation of objectively verifiable evidence, there is a likelihood that some portion or all of the deferred tax assets will not be realized.
The Company’s income tax provision (benefit) relates to its share of pre‑tax income (losses) from its ownership interest in its subsidiaries as these entities are pass‑through entities for tax purposes. Accordingly, the Company is not taxed on the share of pre‑tax income attributable to noncontrolling interests, and net income attributable to noncontrolling interests in our consolidated financial statements has not been presented net of income taxes attributable to these noncontrolling interests.
The Company recognizes a tax position in its financial statements when that tax position, based solely upon its technical merits, is more likely than not to be sustained upon examination by the relevant taxing authority. Once the recognition threshold is met, the tax position is then measured to determine the actual amount of benefit to recognize in the financial statements. In addition, the recognition threshold of more‑likely‑than‑not must continue to be met in each reporting period to support continued recognition of the tax benefit. Tax positions that previously failed to meet the more‑likely‑than‑not recognition threshold are recognized in the first financial reporting period in which that threshold is met. Previously recognized tax positions that no longer meet the more‑likely‑than‑not recognition threshold are derecognized in the financial reporting period in which that threshold is no longer met. The Company recognizes interest and penalties related to unrecorded tax positions in its income tax expense.</t>
  </si>
  <si>
    <t>Noncontrolling Interests</t>
  </si>
  <si>
    <t xml:space="preserve">Noncontrolling Interests
Noncontrolling interests represent the proportionate equity interests of other partners in the Company’s consolidated subsidiaries, which are not wholly owned. The Company classifies noncontrolling interests not subject to put provisions as a separate component of equity, but apart from the Company’s equity. The Company presents consolidated net income (loss) and comprehensive income (loss) attributable to the Company and to noncontrolling interests on the face of the consolidated statements of operations and statements of comprehensive income (loss), respectively. In addition, changes in the Company’s ownership interest while the Company retains a controlling financial interest are accounted for as equity transactions. Member interests with redemption features that are not solely within the Company’s control, such as the Company’s noncontrolling interests that are subject to put provisions, are presented outside of permanent equity and are measured at fair value. Changes in the fair value of noncontrolling interests subject to put provisions are accounted for as equity transactions. See </t>
  </si>
  <si>
    <t>Stock-Based Compensation</t>
  </si>
  <si>
    <t>Stock‑Based Compensation
The Company measures and recognizes compensation expense for all share‑based payment awards based on estimated fair values at the date of grant. Determining the fair value of share‑based awards requires judgment in developing assumptions, which involve a number of variables. We calculate fair value by using a Monte Carlo simulation‑based approach for the portion of the option that contain both a market and performance condition and the Black‑Scholes valuation model for the portion of the option that contains a performance or a service‑based condition. Key inputs used to estimate the fair value of stock options include the exercise price of the award, the expected term of the option, the expected volatility of the common stock over the option’s expected terms, the risk‑free interest rate over the option’s expected term and the Company’s expected annual dividend yield. Since we have limited history as a public company and do not ye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Stock‑based compensation expense for performance or service‑based stock awards is recognized over the requisite service period using the straight‑line method, which is generally the vesting period of the equity award, and is adjusted each period for actual forfeitures. The Company adopted the provision of ASU 2016-09, Compensation – Stock Compensation (Topic 718) – Improvements to Employee Share-Based Payment Accounting as of July 1, 2016. Upon early adoption, the Company elected to change its accounting policy to elect for forfeitures as they occur. The change was applied on a modified retrospective basis. See “Note 17 — Stock-Based Compensation” for additional discussion. For market and performance awards whose vesting is contingent upon a specified event, we recognize stock compensation expense over the derived service period.</t>
  </si>
  <si>
    <t>Interest Rate Swaps</t>
  </si>
  <si>
    <t>Interest Rate Swaps
The Company has entered into two interest swap agreements as a means of hedging its exposure to and volatility from variable‑based interest rate changes as part of its overall interest rate risk management strategy. Th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fair values of these swaps are reported in other comprehensive income until such time as each swap is realized, at which time the amounts are classified as net income. The swaps are not perfectly effective. At each reporting period we measure the ineffectiveness and record those cumulative measurements in the noncash component of interest expense. Net amounts paid or received for each swap that has settled has been reflected as adjustments to interest expense. The swaps do not contain credit risk contingent features.</t>
  </si>
  <si>
    <t>SUMMARY OF SIGNIFICANT ACCOUNTING POLICIES (Tables)</t>
  </si>
  <si>
    <t>Schedule of property, plant and equipment</t>
  </si>
  <si>
    <t>Buildings
39 years
Leasehold improvements
Shorter of lease term or useful lives
Equipment and information systems
3 to 10 years</t>
  </si>
  <si>
    <t>ACQUISITIONS (Tables)</t>
  </si>
  <si>
    <t>Schedule of allocation of purchase price to the acquired assets</t>
  </si>
  <si>
    <t>Property and equipment
$
Noncompete agreements and other intangible assets
Goodwill
Cash consideration paid
$</t>
  </si>
  <si>
    <t>FAIR VALUE OF FINANCIAL INSTRUMENTS (Tables)</t>
  </si>
  <si>
    <t>Schedule of the fair value of financial instruments</t>
  </si>
  <si>
    <t>December 31, 2016
Total
Level 1
Level 2
Level 3
Assets
Interest rate swap agreements (included in Prepaid expenses and other current assets)
$
$
—
$
$
—
Liabilities
Tax Receivable Agreement Liability
$
$
—
$
—
$
Temporary Equity
Noncontrolling interests subject to put provisions
$
$
—
$
—
$
December 31, 2015
Total
Level 1
Level 2
Level 3
Assets
Interest rate swap agreements (included in Other long ‑ term assets)
$
$
—
$
$
—
Liabilities
Interest rate swap agreements (included in Accrued expenses and other current liabilities)
$
$
—
$
$
—
Temporary Equity
Noncontrolling interests subject to put provisions
$
$
—
$
—
$</t>
  </si>
  <si>
    <t>Fair value rollforward for the Tax receivable agreement liability, which is classified as a Level 3 financial instrument</t>
  </si>
  <si>
    <t>Balance at December 31, 2015
$
—
Initial fair value as of April 20, 2016
Options exercised and dividend equivalent payment vesting
Total realized/unrealized gains:
Included in earnings and reported as Income tax receivable agreement income
Balance at December 31, 2016
$</t>
  </si>
  <si>
    <t>PROPERTY AND EQUIPMENT (Tables)</t>
  </si>
  <si>
    <t>Schedule of property and equipment</t>
  </si>
  <si>
    <t>2016
2015
Land
$
$
Buildings and improvements
Leasehold improvements
Equipment and information systems
Construction in progress
Less accumulated depreciation
$
$</t>
  </si>
  <si>
    <t>INTANGIBLE ASSETS AND GOODWILL (Tables)</t>
  </si>
  <si>
    <t>Schedule of intangible assets</t>
  </si>
  <si>
    <t>2016
2015
Noncompete agreements
$
$
Other intangible assets
Less accumulated amortization
Net intangible assets subject to amortization
Indefinite ‑ lived trademarks and trade name
$
$</t>
  </si>
  <si>
    <t>Schedule of estimated annual amortization expense</t>
  </si>
  <si>
    <t>2017
$
2018
2019
2020
2021
Thereafter
$</t>
  </si>
  <si>
    <t>Schedule of changes in value of goodwill</t>
  </si>
  <si>
    <t>Balance at January 1, 2015
$
Acquisitions
Subsequent adjustment for prior year acquisition
Balance at December 31, 2015
$
Acquisitions
Subsequent adjustment for prior year acquisition
Balance at December 31, 2016
$</t>
  </si>
  <si>
    <t>ACCRUED EXPENSES AND OTHER CURRENT LIABILITIES (Tables)</t>
  </si>
  <si>
    <t>Summary of accrued compensation and benefits</t>
  </si>
  <si>
    <t>2016
2015
Accrued compensation
$
$
Accrued vacation
$
$</t>
  </si>
  <si>
    <t>Summary of accrued expenses and other current liabilities</t>
  </si>
  <si>
    <t>2016
2015
Payor refunds and retractions
$
$
Dividend equivalent payments
—
Other
$
$</t>
  </si>
  <si>
    <t>CHANGES IN OWNERSHIP INTEREST IN CONSOLIDATED SUBSIDIARIES (Tables)</t>
  </si>
  <si>
    <t>Schedule of changes in the Company’s ownership interest on the companys equity</t>
  </si>
  <si>
    <t>The Year Ended
2016
2015
2014
Net income (loss) attributable to American Renal Holdings Associates, Inc.
$
$
$
Increase in paid-in capital for the sales of noncontrolling interest
Decrease in paid-in capital for the purchase of noncontrolling interest and adjustments to ownership interest
Net transfers to noncontrolling interests
Net income (loss) attributable to American Renal Holdings Associates, Inc., net of transfers to noncontrolling interests
$
$
$</t>
  </si>
  <si>
    <t>DEBT (Tables)</t>
  </si>
  <si>
    <t>Schedule of long-term debt</t>
  </si>
  <si>
    <t>2016
2015
First Lien Credit Agreement
$
$
Second Lien Credit Agreement
—
Term Loans
(1)
Lines of Credit
Other
Less: discounts and fees, net of accumulated amortization
Less: current maturities
$
$
(1)
Includes assigned clinic loans</t>
  </si>
  <si>
    <t>Schedule of maturities of long-term debt</t>
  </si>
  <si>
    <t>Scheduled maturities of long‑term debt as of December 31, 2016 are as follows for the years ending December 31:
2017
2018
2019
2020
2021
Thereafter
$</t>
  </si>
  <si>
    <t>Schedule of consolidated net leverage ratio</t>
  </si>
  <si>
    <t>Period
Ratio
October 1, 2016 through September 30, 2017
6.50:1.00
October 1, 2017 and thereafter
6.00:1.00</t>
  </si>
  <si>
    <t>LEASES (Tables)</t>
  </si>
  <si>
    <t>Schedule of future minimum lease payments</t>
  </si>
  <si>
    <t>Future minimum lease payments under noncancelable operating leases, net of sublease receipts as of December 31, 2016, are as follows:
Less:
Year ended
Operating
Sublease
Net
December 31,
Leases
Receipts
Lease
2017
$
$
$
2018
2019
2020
2021
Thereafter
$
$
$</t>
  </si>
  <si>
    <t>INCOME TAXES (Tables)</t>
  </si>
  <si>
    <t>Schedule of provision (benefit) for income taxes</t>
  </si>
  <si>
    <t>2016
2015
2014
Current:
Federal
$
$
$
State
Deferred:
Federal
State
Total provision (benefit) for income taxes
$
$
$</t>
  </si>
  <si>
    <t>Schedule of significant components of deferred tax assets and liabilities</t>
  </si>
  <si>
    <t>2016
2015
Net operating loss and contribution carryforwards
$
$
Leases
Accrued expenses
Stock-based compensation
Other
Deferred tax assets:
Valuation Allowance
—
Total deferred tax assets
Goodwill and intangible amortization
Depreciation
Interest rate swap
—
Total deferred tax liabilities
Net deferred tax liabilities
$
$</t>
  </si>
  <si>
    <t>Summary of reconciliation of the federal statutory rate to the Company’s effective tax rate</t>
  </si>
  <si>
    <t>2016
2015
2014
Income tax provision at federal statutory rate
%
%
%
Increase (decrease) in tax resulting from:
State taxes, net of federal benefit
Noncontrolling interests in passthrough entities
Other permanent items, net
Effective income tax rate
%
%
%</t>
  </si>
  <si>
    <t>EARNINGS (LOSS) PER SHARE (Tables)</t>
  </si>
  <si>
    <t>Summary of computation of diluted earnings per share</t>
  </si>
  <si>
    <t>The Year Ended
2016
2015
2014
Basic
Net income (loss)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basic earnings per share calculation
Weighted ‑ average common shares outstanding
Earnings (loss) per share, basic
$
$
$
Diluted
Net income (loss)
$
$
$
Change in the difference between the estimated fair values of contractual noncontrolling interest put provisions and estimated fair values for accounting purposes of the related noncontrolling interests
—
—
Net income (loss) attributable to American Renal Associates Holdings, Inc. for diluted earnings per share calculation
Weighted ‑ average common shares outstanding
Weighted-average effect of dilutive securities:
Effect of assumed exercise of stock options
—
Weighted ‑ average common shares outstanding, assuming dilution
Earnings (loss) per share, diluted
$
$
$
Outstanding options excluded as impact would be antidilutive</t>
  </si>
  <si>
    <t>STOCK-BASED COMPENSATION (Tables)</t>
  </si>
  <si>
    <t>Schedule of stock-based compensation expense</t>
  </si>
  <si>
    <t>2016
2015
2014
Patient care costs
$
$
$
General and administrative
Total stock ‑ based compensation
$
$
$
Income tax benefit
$
$
$</t>
  </si>
  <si>
    <t>Schedule of assumptions used for options granted to acquire Common Stock and the fair value at the date of grant</t>
  </si>
  <si>
    <t>2016
2015
2014
Expected volatility(1)
%
25 - 30
%
30 - 40
%
Expected term in years(2)
6.0 - 6.5
1.0 - 6.5
1.4 - 6.7
Risk-free interest rate(3)
1.20 - 1.58
%
1.79 - 2.47
%
0.3 - 2.3
%
Expected annual dividend yield(4)
%
%
%
Weighted-average grant-date fair value
$
$
$
(1)
Expected volatility. Since we do not have sufficient history as a public company and do not have sufficient trading history for our common stock, the expected volatility was estimated based on the historical equity volatility of common stock of comparable publicly traded entities over a period equal to the expected term of the stock option grants. For each of the comparable publicly traded entities, the historical equity volatility and the capital structure of the entity were used to calculate the implied stock volatility. The average implied stock volatility of the comparable publicly traded entities was then used to calculate a relevered equity volatility for the Company based on the Company’s own capital structure. The comparable entities from the healthcare sector were chosen based on area of specialty. We will continue to apply this process until a sufficient amount of historical information regarding the volatility of our own stock price becomes available.
(2)
Expected term of 6.5 years for a service‑based option is based on the “short‑cut method” as prescribed by Securities and Exchange Commission’s Staff Accounting Bulletin No. 110.
(3)
The risk‑free interest rate is based on the yield of zero‑coupon U.S. Treasury securities for a period that is commensurate with the expected option term at the time of grant.
(4)
Expected dividend yield is based on management’s expectations.</t>
  </si>
  <si>
    <t>Schedule of information concerning options activity for options to acquire Common Stock</t>
  </si>
  <si>
    <t>Weighted - average
Weighted -
remaining
Aggregate
average
contractual term
intrinsic
Shares
exercise price
(in years)
value
Options outstanding as of January 1, 2016
$
Granted
Additions from Modification
Exercised
Forfeited/Cancelled
Options outstanding as of December 31, 2016
$
$
Vested and expected to vest as of December 31, 2016
$
$
Exercisable as of December 31, 2016
$
$</t>
  </si>
  <si>
    <t>SELECTED QUARTERLY FINANCIAL DATA (UNAUDITED) ( Tables)</t>
  </si>
  <si>
    <t>Three Months Ended
(in thousands, except for share data)
December 31,
September 30,
June 30,
March 31,
December 31,
September 30,
June 30,
March 31,
2016
2016
2016
2016
2015
2015
2015
2015
Net patient service operating revenues
$
$
$
$
$
$
$
$
Operating Income
$
$
$
$
$
$
$
$
Income before income taxes
$
$
$
$
$
$
$
$
Net income (loss) attributable to American Renal Associates Holdings, Inc.
$
$
$
$
$
$
$
$
Basic (loss) income per share attributable to American Renal Associates Holdings, Inc.
$
$
$
$
$
$
$
$
Diluted (loss) income per share attributable to American Renal Associates Holdings, Inc.
$
$
$
$
$
$
$
$</t>
  </si>
  <si>
    <t>PRESENTATION (Details) $ in Thousands</t>
  </si>
  <si>
    <t>Dec. 31, 2016USD ($)stateitem</t>
  </si>
  <si>
    <t>Dec. 31, 2015USD ($)stateitem</t>
  </si>
  <si>
    <t>Assets | $</t>
  </si>
  <si>
    <t>Number of dialysis clinics owned and operated | item</t>
  </si>
  <si>
    <t>Number of patients | item</t>
  </si>
  <si>
    <t>Number of states | state</t>
  </si>
  <si>
    <t>American Renal Holdings Intermediate Company, LLC</t>
  </si>
  <si>
    <t>Percentage ownership of subsidiary</t>
  </si>
  <si>
    <t>100.00%</t>
  </si>
  <si>
    <t>Percentage ownership of parent</t>
  </si>
  <si>
    <t>SUMMARY OF SIGNIFICANT ACCOUNTING POLICIES - Accounts Receivable (Details)</t>
  </si>
  <si>
    <t>Dec. 31, 2016USD ($)segment</t>
  </si>
  <si>
    <t>Dec. 31, 2015USD ($)</t>
  </si>
  <si>
    <t>Number of reportable segments | segment</t>
  </si>
  <si>
    <t>Payment received under government’s bundled payment system (as a percent)</t>
  </si>
  <si>
    <t>80.00%</t>
  </si>
  <si>
    <t>Percentage of total receivables where the patient is primary payor</t>
  </si>
  <si>
    <t>2.00%</t>
  </si>
  <si>
    <t>Patient accounts receivable | $</t>
  </si>
  <si>
    <t>Percentage of accounts receivable</t>
  </si>
  <si>
    <t>6.00%</t>
  </si>
  <si>
    <t>SUMMARY OF SIGNIFICANT ACCOUNTING POLICIES - Property and Equipment (Details)</t>
  </si>
  <si>
    <t>Buildings</t>
  </si>
  <si>
    <t>Useful life (in years)</t>
  </si>
  <si>
    <t>39 years</t>
  </si>
  <si>
    <t>Equipment and information systems | Minimum</t>
  </si>
  <si>
    <t>3 years</t>
  </si>
  <si>
    <t>Equipment and information systems | Maximum</t>
  </si>
  <si>
    <t>10 years</t>
  </si>
  <si>
    <t>SUMMARY OF SIGNIFICANT ACCOUNTING POLICIES - Amortizable Intangible Assets (Details)</t>
  </si>
  <si>
    <t>Minimum</t>
  </si>
  <si>
    <t>Amortizable period (in years)</t>
  </si>
  <si>
    <t>5 years</t>
  </si>
  <si>
    <t>Maximum</t>
  </si>
  <si>
    <t>SUMMARY OF SIGNIFICANT ACCOUNTING POLICIES - Identified Non Amortizable Intangible Assets and Goodwill (Details) - USD ($) $ in Thousands</t>
  </si>
  <si>
    <t>Impairment charge</t>
  </si>
  <si>
    <t>SUMMARY OF SIGNIFICANT ACCOUNTING POLICIES - Impairment of Long Lived Assets (Details) $ in Thousands</t>
  </si>
  <si>
    <t>Dec. 31, 2016USD ($)item</t>
  </si>
  <si>
    <t>Impairment of Long Lived Assets</t>
  </si>
  <si>
    <t>Impairment charge | $</t>
  </si>
  <si>
    <t>Number of interest swap agreements | item</t>
  </si>
  <si>
    <t>Sales revenue | Patients as primary payor</t>
  </si>
  <si>
    <t>Concentration of risk (as a percent)</t>
  </si>
  <si>
    <t>56.00%</t>
  </si>
  <si>
    <t>58.00%</t>
  </si>
  <si>
    <t>60.00%</t>
  </si>
  <si>
    <t>SUMMARY OF SIGNIFICANT ACCOUNTING POLICIES - Recent Accounting Pronouncements (Details) - USD ($)</t>
  </si>
  <si>
    <t>6 Months Ended</t>
  </si>
  <si>
    <t>Recent Accounting Pronouncements</t>
  </si>
  <si>
    <t>Stock based compensation expense</t>
  </si>
  <si>
    <t>ASU 2016-09</t>
  </si>
  <si>
    <t>Excess tax benefit for stock options exercised, net</t>
  </si>
  <si>
    <t>ASU 2015-03 | Revolving Credit Facility</t>
  </si>
  <si>
    <t>INITIAL PUBLIC OFFERING (Details) $ / shares in Units, $ in Thousands</t>
  </si>
  <si>
    <t>Apr. 26, 2016USD ($)$ / sharesshares</t>
  </si>
  <si>
    <t>Apr. 20, 2016USD ($)</t>
  </si>
  <si>
    <t>Apr. 07, 2016</t>
  </si>
  <si>
    <t>Dec. 31, 2016USD ($)$ / sharesshares</t>
  </si>
  <si>
    <t>Dec. 31, 2015USD ($)$ / sharesshares</t>
  </si>
  <si>
    <t>Mar. 31, 2014$ / sharesshares</t>
  </si>
  <si>
    <t>Feb. 28, 2014shares</t>
  </si>
  <si>
    <t>Initial Public Offering</t>
  </si>
  <si>
    <t>Net proceeds to the Company</t>
  </si>
  <si>
    <t>Transaction-related costs</t>
  </si>
  <si>
    <t>Common stock, shares authorized | shares</t>
  </si>
  <si>
    <t>Common stock, par value | $ / shares</t>
  </si>
  <si>
    <t>Stock split ratio</t>
  </si>
  <si>
    <t>Clinic Loan Assignment and Term Loan Holdings LLC Distribution</t>
  </si>
  <si>
    <t>Assigned clinic loans</t>
  </si>
  <si>
    <t>Clinic loan guarantee</t>
  </si>
  <si>
    <t>Amendments to and Repayment of Credit Facilities</t>
  </si>
  <si>
    <t>Write-off of deferred financing fees</t>
  </si>
  <si>
    <t>Percentage tax savings payable to pre-IPO stockholders</t>
  </si>
  <si>
    <t>85.00%</t>
  </si>
  <si>
    <t>Income tax receivable agreement liability total</t>
  </si>
  <si>
    <t>Income tax receivable agreement liability current</t>
  </si>
  <si>
    <t>Cash dividend (in dollars per share) | $ / shares</t>
  </si>
  <si>
    <t>Cash dividend</t>
  </si>
  <si>
    <t>Unrecognized non-cash compensation costs</t>
  </si>
  <si>
    <t>Stock Compensation due to modification</t>
  </si>
  <si>
    <t>Share-based compensation expense accelerated due to transactions at the time of the IPO</t>
  </si>
  <si>
    <t>Second Lien Credit Agreement</t>
  </si>
  <si>
    <t>First Lien Credit Agreement</t>
  </si>
  <si>
    <t>Transaction Costs</t>
  </si>
  <si>
    <t>Increase in borrowing capacity</t>
  </si>
  <si>
    <t>Aggregate amount of borrowing capacity</t>
  </si>
  <si>
    <t>Interest rate margin increase</t>
  </si>
  <si>
    <t>0.25%</t>
  </si>
  <si>
    <t>Deferred finance costs</t>
  </si>
  <si>
    <t>Term loans</t>
  </si>
  <si>
    <t>Guaranteed Clinic Loan</t>
  </si>
  <si>
    <t>Clinic Loan</t>
  </si>
  <si>
    <t>IPO</t>
  </si>
  <si>
    <t>Issuance of common stock sold in initial public offering, net of offering expense of $19,619 (in shares) | shares</t>
  </si>
  <si>
    <t>Share Price | $ / shares</t>
  </si>
  <si>
    <t>IPO | Second Lien Credit Agreement</t>
  </si>
  <si>
    <t>Vested Option Stockholders</t>
  </si>
  <si>
    <t>Equivalent adjustments in the form of cash dividend equivalent payments (in dollars per share) | $ / shares</t>
  </si>
  <si>
    <t>Equitable Adjustment Cash Dividend Equivalent Payment</t>
  </si>
  <si>
    <t>Unvested Option Stockholders</t>
  </si>
  <si>
    <t>Term Loan Holdings LLC | Vested Option Stockholders</t>
  </si>
  <si>
    <t>Term Loan Holdings LLC | Unvested Option Stockholders</t>
  </si>
  <si>
    <t>ACQUISITIONS (Details) $ in Thousands</t>
  </si>
  <si>
    <t>Sep. 01, 2016item</t>
  </si>
  <si>
    <t>Dec. 31, 2016USD ($)</t>
  </si>
  <si>
    <t>Dec. 31, 2014USD ($)</t>
  </si>
  <si>
    <t>Business Combination, Recognized Identifiable Assets Acquired, Goodwill, and Liabilities Assumed, Net [Abstract]</t>
  </si>
  <si>
    <t>Purchase price for the acquisition</t>
  </si>
  <si>
    <t>Number of dialysis centers | item</t>
  </si>
  <si>
    <t>Property and equipment</t>
  </si>
  <si>
    <t>Noncompete agreements and other intangible assets</t>
  </si>
  <si>
    <t>Cash consideration paid</t>
  </si>
  <si>
    <t>Deductible Goodwill</t>
  </si>
  <si>
    <t>FAIR VALUE OF FINANCIAL INSTRUMENTS (Details) - USD ($) $ in Thousands</t>
  </si>
  <si>
    <t>FAIR VALUE MEASUREMENTS</t>
  </si>
  <si>
    <t>Transfers between Levels 1, 2 and 3</t>
  </si>
  <si>
    <t>Carrying amount of long-term debt</t>
  </si>
  <si>
    <t>Fair Value, Liabilities Measured on Recurring Basis, Unobservable Input Reconciliation, Calculation [Roll Forward]</t>
  </si>
  <si>
    <t>Initial fair value as of April 20, 2016</t>
  </si>
  <si>
    <t>Options exercised and dividend equivalent payment vesting</t>
  </si>
  <si>
    <t>Included in earnings and reported as income tax receivable agreement income/expense</t>
  </si>
  <si>
    <t>Balance at end of period</t>
  </si>
  <si>
    <t>First lien term loans</t>
  </si>
  <si>
    <t>Debt</t>
  </si>
  <si>
    <t>Second lien term loans</t>
  </si>
  <si>
    <t>Recurring basis</t>
  </si>
  <si>
    <t>Tax receivable agreement liability</t>
  </si>
  <si>
    <t>Recurring basis | Other long-term assets</t>
  </si>
  <si>
    <t>Interest rate swap agreements asset</t>
  </si>
  <si>
    <t>Recurring basis | Accrued expenses and other current liabilities</t>
  </si>
  <si>
    <t>Interest rate swap agreements liability</t>
  </si>
  <si>
    <t>Recurring basis | Prepaid expenses and other current asset</t>
  </si>
  <si>
    <t>Recurring basis | Significant Other Observable Inputs (Level 2) | Other long-term assets</t>
  </si>
  <si>
    <t>Recurring basis | Significant Other Observable Inputs (Level 2) | Accrued expenses and other current liabilities</t>
  </si>
  <si>
    <t>Recurring basis | Significant Other Observable Inputs (Level 2) | Prepaid expenses and other current asset</t>
  </si>
  <si>
    <t>Recurring basis | Level 3</t>
  </si>
  <si>
    <t>PROPERTY AND EQUIPMENT (Details) - USD ($) $ in Thousands</t>
  </si>
  <si>
    <t>Property and equipment, gross</t>
  </si>
  <si>
    <t>Less accumulated depreciation</t>
  </si>
  <si>
    <t>Property, Plant and Equipment, Net, Total</t>
  </si>
  <si>
    <t>Depreciation of property and equipment</t>
  </si>
  <si>
    <t>Land</t>
  </si>
  <si>
    <t>Buildings and improvements</t>
  </si>
  <si>
    <t>Leasehold improvements</t>
  </si>
  <si>
    <t>Equipment and information systems</t>
  </si>
  <si>
    <t>Construction in progress</t>
  </si>
  <si>
    <t>INTANGIBLE ASSETS AND GOODWILL (Details) - USD ($) $ in Thousands</t>
  </si>
  <si>
    <t>Intangible assets:</t>
  </si>
  <si>
    <t>Intangible assets, gross</t>
  </si>
  <si>
    <t>Less accumulated amortization</t>
  </si>
  <si>
    <t>Net intangible assets subject to amortization</t>
  </si>
  <si>
    <t>Total deferred financing costs and intangible assets</t>
  </si>
  <si>
    <t>Amortization of intangible assets</t>
  </si>
  <si>
    <t>Noncompete agreements</t>
  </si>
  <si>
    <t>Other intangible assets</t>
  </si>
  <si>
    <t>Indefinite-lived trademarks and trade name</t>
  </si>
  <si>
    <t>Indefinite- lived trademarks and trade name</t>
  </si>
  <si>
    <t>INTANGIBLE ASSETS AND GOODWILL - Estimated annual amortization expense (Details) - USD ($) $ in Thousands</t>
  </si>
  <si>
    <t>Estimated annual amortization expense related to amortizable intangible</t>
  </si>
  <si>
    <t>Thereafter</t>
  </si>
  <si>
    <t>Total estimated annual amortization expense</t>
  </si>
  <si>
    <t>INTANGIBLE ASSETS AND GOODWILL - Changes in the value of goodwilll (Details) - USD ($) $ in Thousands</t>
  </si>
  <si>
    <t>Balance at the beginning</t>
  </si>
  <si>
    <t>Acquisitions</t>
  </si>
  <si>
    <t>Subsequent adjustment for prior year acquisition</t>
  </si>
  <si>
    <t>Balance at the end</t>
  </si>
  <si>
    <t>ACCRUED EXPENSES AND OTHER CURRENT LIABILITIES (Details) - USD ($) $ in Thousands</t>
  </si>
  <si>
    <t>Accrued compensation and benefits:</t>
  </si>
  <si>
    <t>Accrued compensation</t>
  </si>
  <si>
    <t>Accrued vacation</t>
  </si>
  <si>
    <t>Accrued expenses and other current liabilities:</t>
  </si>
  <si>
    <t>Payor refunds and retractions</t>
  </si>
  <si>
    <t>Dividend equivalent payments</t>
  </si>
  <si>
    <t>Other</t>
  </si>
  <si>
    <t>VARIABLE INTEREST ENTITIES (Details) $ in Thousands</t>
  </si>
  <si>
    <t>Total assets of VIEs</t>
  </si>
  <si>
    <t>Total liabilities of VIEs</t>
  </si>
  <si>
    <t>NONCONTROLLING INTERESTS SUBJECT TO PUT PROVISIONS (Details) - USD ($) $ in Thousands</t>
  </si>
  <si>
    <t>Weighted Average Cost of Capital</t>
  </si>
  <si>
    <t>13.50%</t>
  </si>
  <si>
    <t>19.00%</t>
  </si>
  <si>
    <t>Time-based put provisions</t>
  </si>
  <si>
    <t>Potential obligations under time based put provisions</t>
  </si>
  <si>
    <t>Event-based put provisions</t>
  </si>
  <si>
    <t>Potential additional obligations under event based put provisions</t>
  </si>
  <si>
    <t>CHANGES IN OWNERSHIP INTEREST IN CONSOLIDATED SUBSIDIARIES (Details) - USD ($) $ in Thousands</t>
  </si>
  <si>
    <t>3 Months Ended</t>
  </si>
  <si>
    <t>Sep. 30, 2016</t>
  </si>
  <si>
    <t>Mar. 31, 2016</t>
  </si>
  <si>
    <t>Sep. 30, 2015</t>
  </si>
  <si>
    <t>Jun. 30, 2015</t>
  </si>
  <si>
    <t>Mar. 31, 2015</t>
  </si>
  <si>
    <t>Net income (loss) attributable to American Renal Associates Holdings, Inc.</t>
  </si>
  <si>
    <t>Increase in paid-in capital for the sales of noncontrolling interest</t>
  </si>
  <si>
    <t>Decrease in paid-in capital for the purchase of noncontrolling interest and adjustments to ownership interest</t>
  </si>
  <si>
    <t>Net transfers to noncontrolling interests</t>
  </si>
  <si>
    <t>Net income (loss) attributable to American Renal Holdings Associates, Inc., net of transfers to noncontrolling interests</t>
  </si>
  <si>
    <t>DEBT (Details) - USD ($) $ in Thousands</t>
  </si>
  <si>
    <t>LONG-TERM DEBT</t>
  </si>
  <si>
    <t>Long-term Debt, Gross</t>
  </si>
  <si>
    <t>Less: discounts and fees, net of accumulated amortization</t>
  </si>
  <si>
    <t>Less: current maturities</t>
  </si>
  <si>
    <t>Long-term debt excluding current maturities</t>
  </si>
  <si>
    <t>Scheduled maturities of long-term debt</t>
  </si>
  <si>
    <t>Total long-term debt</t>
  </si>
  <si>
    <t>Unsecured revolving credit facility mature May 25, 2017</t>
  </si>
  <si>
    <t>DEBT - Credit And Interest Rate Swap Agreements (Detail) $ in Thousands</t>
  </si>
  <si>
    <t>Mar. 31, 2017USD ($)</t>
  </si>
  <si>
    <t>Apr. 26, 2016USD ($)</t>
  </si>
  <si>
    <t>Interest Rate Swap Agreement</t>
  </si>
  <si>
    <t>Unrealized pre-tax gain of the Swaps</t>
  </si>
  <si>
    <t>Prepaid expenses and other current asset</t>
  </si>
  <si>
    <t>Fair value</t>
  </si>
  <si>
    <t>Revolving Credit Facility</t>
  </si>
  <si>
    <t>Revolving credit facility maximum borrowing capacity</t>
  </si>
  <si>
    <t>Revolving credit facility commitment fee as a percentage</t>
  </si>
  <si>
    <t>0.50%</t>
  </si>
  <si>
    <t>Revolving credit facility borrowings outstanding</t>
  </si>
  <si>
    <t>Revolving Credit Facility | October 1, 2016 through September 30, 2017</t>
  </si>
  <si>
    <t>Consolidated Net Leverage Ratio</t>
  </si>
  <si>
    <t>Revolving Credit Facility | October 1, 2017 and thereafter</t>
  </si>
  <si>
    <t>Interest Rate Swap Agreements</t>
  </si>
  <si>
    <t>Number of interest rate swap agreements | item</t>
  </si>
  <si>
    <t>Interest rate swap agreements notional amount</t>
  </si>
  <si>
    <t>Interest Rate Swap Agreements | Interest expense</t>
  </si>
  <si>
    <t>Interest Rate Swap Agreements | Forecast | Interest expense</t>
  </si>
  <si>
    <t>Term B Loans due September 2019</t>
  </si>
  <si>
    <t>Debt face amount</t>
  </si>
  <si>
    <t>Debt offering price as a percentage</t>
  </si>
  <si>
    <t>99.50%</t>
  </si>
  <si>
    <t>Redemption Price as a percentage</t>
  </si>
  <si>
    <t>Term B Loans due September 2019 | Interest Rate Swap Agreements</t>
  </si>
  <si>
    <t>Term B Loans due September 2019 | Federal funds effective rate</t>
  </si>
  <si>
    <t>Applicable margin</t>
  </si>
  <si>
    <t>Term B Loans due September 2019 | Eurodollar one month rate</t>
  </si>
  <si>
    <t>2.25%</t>
  </si>
  <si>
    <t>Spread over base rate</t>
  </si>
  <si>
    <t>1.00%</t>
  </si>
  <si>
    <t>Term B Loans due September 2019 | Eurodollar base rate</t>
  </si>
  <si>
    <t>3.50%</t>
  </si>
  <si>
    <t>Debt floor rate</t>
  </si>
  <si>
    <t>1.25%</t>
  </si>
  <si>
    <t>Term loans | Term B Loans due September 2019</t>
  </si>
  <si>
    <t>Principal payments</t>
  </si>
  <si>
    <t>Debt effective rate</t>
  </si>
  <si>
    <t>4.75%</t>
  </si>
  <si>
    <t>Prepayment amount</t>
  </si>
  <si>
    <t>LEASES (Details) - USD ($) $ in Thousands</t>
  </si>
  <si>
    <t>Operating leased assets</t>
  </si>
  <si>
    <t>Rental expense</t>
  </si>
  <si>
    <t>Rental income under subleases</t>
  </si>
  <si>
    <t>Future rental receipts due from related party</t>
  </si>
  <si>
    <t>Operating Leases</t>
  </si>
  <si>
    <t>Total operating leases</t>
  </si>
  <si>
    <t>Less: Sublease Receipts</t>
  </si>
  <si>
    <t>Total sublease receipts</t>
  </si>
  <si>
    <t>Net Lease</t>
  </si>
  <si>
    <t>Total net lease obligation</t>
  </si>
  <si>
    <t>Lease agreements cover periods</t>
  </si>
  <si>
    <t>Lease agreements renewal option period</t>
  </si>
  <si>
    <t>15 years</t>
  </si>
  <si>
    <t>INCOME TAXES (Details) - USD ($) $ in Thousands</t>
  </si>
  <si>
    <t>Current:</t>
  </si>
  <si>
    <t>Federal</t>
  </si>
  <si>
    <t>State</t>
  </si>
  <si>
    <t>Current income tax</t>
  </si>
  <si>
    <t>Deferred:</t>
  </si>
  <si>
    <t>Deferred income tax</t>
  </si>
  <si>
    <t>Total provision (benefit) for income taxes</t>
  </si>
  <si>
    <t>INCOME TAXES - Significant components of deferred tax assets and liabilities (Details) - USD ($) $ in Thousands</t>
  </si>
  <si>
    <t>Significant components of deferred tax assets and liabilities</t>
  </si>
  <si>
    <t>Net operating loss and contribution carryforwards</t>
  </si>
  <si>
    <t>Leases</t>
  </si>
  <si>
    <t>Accrued expenses</t>
  </si>
  <si>
    <t>Deferred tax assets:</t>
  </si>
  <si>
    <t>Valuation Allowance</t>
  </si>
  <si>
    <t>Total deferred tax assets</t>
  </si>
  <si>
    <t>Goodwill and intangible amortization</t>
  </si>
  <si>
    <t>Depreciation</t>
  </si>
  <si>
    <t>Interest rate swap</t>
  </si>
  <si>
    <t>Total deferred tax liabilities</t>
  </si>
  <si>
    <t>Net deferred tax liabilities</t>
  </si>
  <si>
    <t>State loss carryforwards</t>
  </si>
  <si>
    <t>Charitable contribution carryforwards</t>
  </si>
  <si>
    <t>INCOME TAXES - Reconciliation of the federal statutory rate (Details) - USD ($) $ in Thousands</t>
  </si>
  <si>
    <t>Effective tax rate:</t>
  </si>
  <si>
    <t>Income tax provision at federal statutory rate</t>
  </si>
  <si>
    <t>35.00%</t>
  </si>
  <si>
    <t>Increase (decrease) in tax resulting from:</t>
  </si>
  <si>
    <t>State taxes, net of federal benefit</t>
  </si>
  <si>
    <t>(0.20%)</t>
  </si>
  <si>
    <t>1.80%</t>
  </si>
  <si>
    <t>2.60%</t>
  </si>
  <si>
    <t>Noncontrolling interests in passthrough entities</t>
  </si>
  <si>
    <t>(35.50%)</t>
  </si>
  <si>
    <t>(24.60%)</t>
  </si>
  <si>
    <t>(24.30%)</t>
  </si>
  <si>
    <t>Other permanent items, net</t>
  </si>
  <si>
    <t>(0.50%)</t>
  </si>
  <si>
    <t>0.20%</t>
  </si>
  <si>
    <t>Effective Income Tax Rate Reconciliation, Percent, Total</t>
  </si>
  <si>
    <t>(0.90%)</t>
  </si>
  <si>
    <t>11.70%</t>
  </si>
  <si>
    <t>Tax Year 2013</t>
  </si>
  <si>
    <t>Proposed audit adjustments</t>
  </si>
  <si>
    <t>Tax Year 2014</t>
  </si>
  <si>
    <t>EARNINGS (LOSS) PER SHARE (Details) - USD ($) $ / shares in Units, $ in Thousands</t>
  </si>
  <si>
    <t>Basic</t>
  </si>
  <si>
    <t>Net income (loss)</t>
  </si>
  <si>
    <t>Change in the difference between the estimated fair values of contractual noncontrolling interest put provisions and estimated fair values for accounting purposes of the related noncontrolling interests</t>
  </si>
  <si>
    <t>Net income (loss) attributable to American Renal Associates Holdings, Inc. for basic earnings per share calculation</t>
  </si>
  <si>
    <t>Weighted-average common shares outstanding, basic (in shares)</t>
  </si>
  <si>
    <t>Basic (loss) income per share attributable to American Renal Associates Holdings, Inc.</t>
  </si>
  <si>
    <t>Diluted</t>
  </si>
  <si>
    <t>Net income (loss) attributable to American Renal Associates Holdings, Inc. for diluted earnings per share calculation</t>
  </si>
  <si>
    <t>Weighted-average effect of dilutive securities:</t>
  </si>
  <si>
    <t>Effect of assumed exercise of stock options</t>
  </si>
  <si>
    <t>Weighted-average common shares outstanding, assuming dilution</t>
  </si>
  <si>
    <t>Diluted (loss) income per share attributable to American Renal Associates Holdings, Inc.</t>
  </si>
  <si>
    <t>Outstanding options excluded as impact would be anti-dilutive</t>
  </si>
  <si>
    <t>EQUITY (Details)</t>
  </si>
  <si>
    <t>Dec. 31, 2016$ / sharesshares</t>
  </si>
  <si>
    <t>Dec. 31, 2015$ / sharesshares</t>
  </si>
  <si>
    <t>Preferred stock, par value | $ / shares</t>
  </si>
  <si>
    <t>Preferred stock, shares outstanding</t>
  </si>
  <si>
    <t>STOCK-BASED COMPENSATION - Share Based Compensation Plans &amp; Shares reserved (Details) - shares</t>
  </si>
  <si>
    <t>May 31, 2014</t>
  </si>
  <si>
    <t>Jan. 31, 2011</t>
  </si>
  <si>
    <t>May 31, 2010</t>
  </si>
  <si>
    <t>Contractual term (in years)</t>
  </si>
  <si>
    <t>P10Y</t>
  </si>
  <si>
    <t>Vesting period (in years)</t>
  </si>
  <si>
    <t>American Renal Associates, Inc. 2000 Equity Incentive Plan</t>
  </si>
  <si>
    <t>Stock options to purchase outstanding</t>
  </si>
  <si>
    <t>Common stock reserved for issuance and remaining for future equity grants</t>
  </si>
  <si>
    <t>American Renal Holdings Inc. 2005 Equity Incentive Plan</t>
  </si>
  <si>
    <t>American Renal Associates Holdings, Inc. 2010 Stock Incentive Plan</t>
  </si>
  <si>
    <t>Authorized additional stock options</t>
  </si>
  <si>
    <t>American Renal Associates Holdings, Inc. 2011 Stock Option Plan for Nonemployee Directors</t>
  </si>
  <si>
    <t>2016 Omnibus Incentive Plan</t>
  </si>
  <si>
    <t>2016 Omnibus Incentive Plan | Maximum</t>
  </si>
  <si>
    <t>STOCK BASED COMPENSATION - Equity Grants, Assumptions and Activity (Details) - USD ($) $ in Thousands</t>
  </si>
  <si>
    <t>Income tax benefit</t>
  </si>
  <si>
    <t>Patient care costs.</t>
  </si>
  <si>
    <t>STOCK-BASED COMPENSATION - Weighted ‑ average assumptions and stock option activity (Details) - USD ($) $ / shares in Units, $ in Thousands</t>
  </si>
  <si>
    <t>Assumptions used for options granted</t>
  </si>
  <si>
    <t>Expected volatility</t>
  </si>
  <si>
    <t>25.00%</t>
  </si>
  <si>
    <t>Expected annual dividend yield</t>
  </si>
  <si>
    <t>0.00%</t>
  </si>
  <si>
    <t>Weighted-average grant-date fair value</t>
  </si>
  <si>
    <t>Number of Options</t>
  </si>
  <si>
    <t>Outstanding, beginning of period</t>
  </si>
  <si>
    <t>Granted</t>
  </si>
  <si>
    <t>Additions from Modification</t>
  </si>
  <si>
    <t>Exercised</t>
  </si>
  <si>
    <t>Forfeited/Cancelled</t>
  </si>
  <si>
    <t>Outstanding, end of period</t>
  </si>
  <si>
    <t>Options vested and expected to vest, end of period</t>
  </si>
  <si>
    <t>Options exercisable, end of period</t>
  </si>
  <si>
    <t>Weighted-average exercise price</t>
  </si>
  <si>
    <t>Weighted - average remaining contractual term (in years)</t>
  </si>
  <si>
    <t>Options outstanding</t>
  </si>
  <si>
    <t>5 years 10 months 17 days</t>
  </si>
  <si>
    <t>Vested and expected to vest</t>
  </si>
  <si>
    <t>Exercisable</t>
  </si>
  <si>
    <t>5 years 11 months 23 days</t>
  </si>
  <si>
    <t>Aggregate intrinsic value</t>
  </si>
  <si>
    <t>30.00%</t>
  </si>
  <si>
    <t>Expected term in years</t>
  </si>
  <si>
    <t>6 years</t>
  </si>
  <si>
    <t>1 year</t>
  </si>
  <si>
    <t>1 year 4 months 24 days</t>
  </si>
  <si>
    <t>Risk - free interest rate</t>
  </si>
  <si>
    <t>1.20%</t>
  </si>
  <si>
    <t>1.79%</t>
  </si>
  <si>
    <t>0.30%</t>
  </si>
  <si>
    <t>40.00%</t>
  </si>
  <si>
    <t>6 years 6 months</t>
  </si>
  <si>
    <t>6 years 8 months 12 days</t>
  </si>
  <si>
    <t>1.58%</t>
  </si>
  <si>
    <t>2.47%</t>
  </si>
  <si>
    <t>2.30%</t>
  </si>
  <si>
    <t>STOCK BASED COMPENSATION - Stock options and compensation costs (Details) - USD ($) $ in Thousands</t>
  </si>
  <si>
    <t>Aggregate intrinsic value of stock options exercised</t>
  </si>
  <si>
    <t>Unrecognized compensation costs</t>
  </si>
  <si>
    <t>Weighted average period</t>
  </si>
  <si>
    <t>2 years</t>
  </si>
  <si>
    <t>Market and Performance Based Vesting</t>
  </si>
  <si>
    <t>Performance and Time Based Vesting</t>
  </si>
  <si>
    <t>RELATED PARTY TRANSACTIONS (Details) - USD ($) $ in Thousands</t>
  </si>
  <si>
    <t>May 07, 2010</t>
  </si>
  <si>
    <t>Apr. 26, 2016</t>
  </si>
  <si>
    <t>weighted average maturity</t>
  </si>
  <si>
    <t>Weighted average interest rate (as a percent)</t>
  </si>
  <si>
    <t>5.11%</t>
  </si>
  <si>
    <t>Maximum potential liability for future payments</t>
  </si>
  <si>
    <t>Deferred tax asset</t>
  </si>
  <si>
    <t>Sublease agreement</t>
  </si>
  <si>
    <t>Stated interest rate (as a percent)</t>
  </si>
  <si>
    <t>Total amount of initial financing</t>
  </si>
  <si>
    <t>Amount outstanding</t>
  </si>
  <si>
    <t>Centerbridge | Advisory services agreement</t>
  </si>
  <si>
    <t>Advisory services agreement fee</t>
  </si>
  <si>
    <t>Annual advisory services fee to Centerbridge, percentage of EBITDA</t>
  </si>
  <si>
    <t>Additional fee equal to a percentage of the enterprise value and/or aggregate value</t>
  </si>
  <si>
    <t>Executive | Revolving note agreement</t>
  </si>
  <si>
    <t>Revolving note agreement</t>
  </si>
  <si>
    <t>Executive | Revolving note agreement | Eurodollar base rate</t>
  </si>
  <si>
    <t>3.25%</t>
  </si>
  <si>
    <t>NewCo | Minimum</t>
  </si>
  <si>
    <t>3.46%</t>
  </si>
  <si>
    <t>NewCo | Maximum</t>
  </si>
  <si>
    <t>8.08%</t>
  </si>
  <si>
    <t>COMMITMENTS AND CONTINGENCIES (Details) - USD ($) $ in Thousands</t>
  </si>
  <si>
    <t>Obligations under contracts related to the construction of clinics</t>
  </si>
  <si>
    <t>CERTAIN LEGAL MATTERS (Details) - item</t>
  </si>
  <si>
    <t>Sep. 02, 2016</t>
  </si>
  <si>
    <t>Jul. 01, 2016</t>
  </si>
  <si>
    <t>Number of affiliates</t>
  </si>
  <si>
    <t>Number of patients</t>
  </si>
  <si>
    <t>Number of clinics</t>
  </si>
  <si>
    <t>Number of insurance products</t>
  </si>
  <si>
    <t>EMPLOYEE BENEFIT PLAN (Details) - USD ($) $ in Thousands</t>
  </si>
  <si>
    <t>Contributions made to the plan</t>
  </si>
  <si>
    <t>CONCENTRATIONS (Details) $ in Thousands</t>
  </si>
  <si>
    <t>Federal Deposit Insurance Corporation (FDIC)</t>
  </si>
  <si>
    <t>SELECTED QUARTERLY FINANCIAL DATA (UNAUDITED) (Details) - USD ($) $ / shares in Units, $ in Thousands</t>
  </si>
</sst>
</file>

<file path=xl/styles.xml><?xml version="1.0" encoding="utf-8"?>
<styleSheet xmlns="http://schemas.openxmlformats.org/spreadsheetml/2006/main">
  <numFmts count="3">
    <numFmt formatCode="_(&quot;$ &quot;#,##0.00_);_(&quot;$ &quot;(#,##0.00)" numFmtId="164"/>
    <numFmt formatCode="_(&quot;$ &quot;#,##0_);_(&quot;$ &quot;(#,##0)" numFmtId="165"/>
    <numFmt formatCode="_(&quot;Acquisition &quot;#,##0_);_(&quot;Acquisitio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1"/>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80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4442368.86</v>
      </c>
    </row>
    <row r="15" spans="1:4">
      <c r="A15" s="4" t="s">
        <v>25</v>
      </c>
      <c r="C15" s="5" t="n">
        <v>3089496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916</v>
      </c>
      <c r="C3" s="7" t="n">
        <v>90988</v>
      </c>
    </row>
    <row r="4" spans="1:3">
      <c r="A4" s="4" t="s">
        <v>33</v>
      </c>
      <c r="B4" s="5" t="n">
        <v>81127</v>
      </c>
      <c r="C4" s="5" t="n">
        <v>76919</v>
      </c>
    </row>
    <row r="5" spans="1:3">
      <c r="A5" s="4" t="s">
        <v>34</v>
      </c>
      <c r="B5" s="5" t="n">
        <v>4676</v>
      </c>
      <c r="C5" s="5" t="n">
        <v>4291</v>
      </c>
    </row>
    <row r="6" spans="1:3">
      <c r="A6" s="4" t="s">
        <v>35</v>
      </c>
      <c r="B6" s="5" t="n">
        <v>18498</v>
      </c>
      <c r="C6" s="5" t="n">
        <v>18863</v>
      </c>
    </row>
    <row r="7" spans="1:3">
      <c r="A7" s="4" t="s">
        <v>36</v>
      </c>
      <c r="B7" s="5" t="n">
        <v>5163</v>
      </c>
      <c r="C7" s="5" t="n">
        <v>2686</v>
      </c>
    </row>
    <row r="8" spans="1:3">
      <c r="A8" s="4" t="s">
        <v>37</v>
      </c>
      <c r="B8" s="5" t="n">
        <v>210380</v>
      </c>
      <c r="C8" s="5" t="n">
        <v>193747</v>
      </c>
    </row>
    <row r="9" spans="1:3">
      <c r="A9" s="4" t="s">
        <v>38</v>
      </c>
      <c r="B9" s="5" t="n">
        <v>170118</v>
      </c>
      <c r="C9" s="5" t="n">
        <v>142701</v>
      </c>
    </row>
    <row r="10" spans="1:3">
      <c r="A10" s="4" t="s">
        <v>39</v>
      </c>
      <c r="B10" s="5" t="n">
        <v>25626</v>
      </c>
      <c r="C10" s="5" t="n">
        <v>25662</v>
      </c>
    </row>
    <row r="11" spans="1:3">
      <c r="A11" s="4" t="s">
        <v>40</v>
      </c>
      <c r="B11" s="5" t="n">
        <v>6753</v>
      </c>
      <c r="C11" s="5" t="n">
        <v>6850</v>
      </c>
    </row>
    <row r="12" spans="1:3">
      <c r="A12" s="4" t="s">
        <v>41</v>
      </c>
      <c r="B12" s="5" t="n">
        <v>573147</v>
      </c>
      <c r="C12" s="5" t="n">
        <v>569318</v>
      </c>
    </row>
    <row r="13" spans="1:3">
      <c r="A13" s="4" t="s">
        <v>42</v>
      </c>
      <c r="B13" s="5" t="n">
        <v>986024</v>
      </c>
      <c r="C13" s="5" t="n">
        <v>938278</v>
      </c>
    </row>
    <row r="14" spans="1:3">
      <c r="A14" s="3" t="s">
        <v>43</v>
      </c>
    </row>
    <row r="15" spans="1:3">
      <c r="A15" s="4" t="s">
        <v>44</v>
      </c>
      <c r="B15" s="5" t="n">
        <v>31127</v>
      </c>
      <c r="C15" s="5" t="n">
        <v>22571</v>
      </c>
    </row>
    <row r="16" spans="1:3">
      <c r="A16" s="4" t="s">
        <v>45</v>
      </c>
      <c r="B16" s="5" t="n">
        <v>29103</v>
      </c>
      <c r="C16" s="5" t="n">
        <v>22504</v>
      </c>
    </row>
    <row r="17" spans="1:3">
      <c r="A17" s="4" t="s">
        <v>46</v>
      </c>
      <c r="B17" s="5" t="n">
        <v>45286</v>
      </c>
      <c r="C17" s="5" t="n">
        <v>26788</v>
      </c>
    </row>
    <row r="18" spans="1:3">
      <c r="A18" s="4" t="s">
        <v>47</v>
      </c>
      <c r="B18" s="5" t="n">
        <v>48274</v>
      </c>
      <c r="C18" s="5" t="n">
        <v>25610</v>
      </c>
    </row>
    <row r="19" spans="1:3">
      <c r="A19" s="4" t="s">
        <v>48</v>
      </c>
      <c r="B19" s="5" t="n">
        <v>153790</v>
      </c>
      <c r="C19" s="5" t="n">
        <v>97473</v>
      </c>
    </row>
    <row r="20" spans="1:3">
      <c r="A20" s="4" t="s">
        <v>49</v>
      </c>
      <c r="B20" s="5" t="n">
        <v>522058</v>
      </c>
      <c r="C20" s="5" t="n">
        <v>657372</v>
      </c>
    </row>
    <row r="21" spans="1:3">
      <c r="A21" s="4" t="s">
        <v>50</v>
      </c>
      <c r="B21" s="5" t="n">
        <v>21200</v>
      </c>
    </row>
    <row r="22" spans="1:3">
      <c r="A22" s="4" t="s">
        <v>51</v>
      </c>
      <c r="B22" s="5" t="n">
        <v>11670</v>
      </c>
      <c r="C22" s="5" t="n">
        <v>9483</v>
      </c>
    </row>
    <row r="23" spans="1:3">
      <c r="A23" s="4" t="s">
        <v>52</v>
      </c>
      <c r="B23" s="5" t="n">
        <v>1278</v>
      </c>
      <c r="C23" s="5" t="n">
        <v>15029</v>
      </c>
    </row>
    <row r="24" spans="1:3">
      <c r="A24" s="4" t="s">
        <v>53</v>
      </c>
      <c r="B24" s="5" t="n">
        <v>709996</v>
      </c>
      <c r="C24" s="5" t="n">
        <v>779357</v>
      </c>
    </row>
    <row r="25" spans="1:3">
      <c r="A25" s="4" t="s">
        <v>54</v>
      </c>
      <c r="B25" s="4" t="s">
        <v>55</v>
      </c>
      <c r="C25" s="4" t="s">
        <v>55</v>
      </c>
    </row>
    <row r="26" spans="1:3">
      <c r="A26" s="4" t="s">
        <v>56</v>
      </c>
      <c r="B26" s="5" t="n">
        <v>130365</v>
      </c>
      <c r="C26" s="5" t="n">
        <v>108211</v>
      </c>
    </row>
    <row r="27" spans="1:3">
      <c r="A27" s="3" t="s">
        <v>57</v>
      </c>
    </row>
    <row r="28" spans="1:3">
      <c r="A28" s="4" t="s">
        <v>58</v>
      </c>
      <c r="B28" s="4" t="s">
        <v>55</v>
      </c>
      <c r="C28" s="4" t="s">
        <v>55</v>
      </c>
    </row>
    <row r="29" spans="1:3">
      <c r="A29" s="4" t="s">
        <v>59</v>
      </c>
      <c r="B29" s="5" t="n">
        <v>184</v>
      </c>
      <c r="C29" s="5" t="n">
        <v>98</v>
      </c>
    </row>
    <row r="30" spans="1:3">
      <c r="A30" s="4" t="s">
        <v>60</v>
      </c>
      <c r="B30" s="5" t="n">
        <v>95062</v>
      </c>
    </row>
    <row r="31" spans="1:3">
      <c r="A31" s="4" t="s">
        <v>61</v>
      </c>
      <c r="B31" s="5" t="n">
        <v>-544</v>
      </c>
      <c r="C31" s="5" t="n">
        <v>-529</v>
      </c>
    </row>
    <row r="32" spans="1:3">
      <c r="A32" s="4" t="s">
        <v>62</v>
      </c>
      <c r="B32" s="5" t="n">
        <v>-128646</v>
      </c>
      <c r="C32" s="5" t="n">
        <v>-128261</v>
      </c>
    </row>
    <row r="33" spans="1:3">
      <c r="A33" s="4" t="s">
        <v>63</v>
      </c>
      <c r="B33" s="5" t="n">
        <v>-100</v>
      </c>
      <c r="C33" s="5" t="n">
        <v>-501</v>
      </c>
    </row>
    <row r="34" spans="1:3">
      <c r="A34" s="4" t="s">
        <v>64</v>
      </c>
      <c r="B34" s="5" t="n">
        <v>-34044</v>
      </c>
      <c r="C34" s="5" t="n">
        <v>-129193</v>
      </c>
    </row>
    <row r="35" spans="1:3">
      <c r="A35" s="4" t="s">
        <v>65</v>
      </c>
      <c r="B35" s="5" t="n">
        <v>179707</v>
      </c>
      <c r="C35" s="5" t="n">
        <v>179903</v>
      </c>
    </row>
    <row r="36" spans="1:3">
      <c r="A36" s="4" t="s">
        <v>66</v>
      </c>
      <c r="B36" s="5" t="n">
        <v>145663</v>
      </c>
      <c r="C36" s="5" t="n">
        <v>50710</v>
      </c>
    </row>
    <row r="37" spans="1:3">
      <c r="A37" s="4" t="s">
        <v>67</v>
      </c>
      <c r="B37" s="7" t="n">
        <v>986024</v>
      </c>
      <c r="C37" s="7" t="n">
        <v>9382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8726</v>
      </c>
      <c r="C3" s="7" t="n">
        <v>7435</v>
      </c>
    </row>
    <row r="4" spans="1:3">
      <c r="A4" s="4" t="s">
        <v>71</v>
      </c>
      <c r="B4" s="6" t="n">
        <v>0.01</v>
      </c>
      <c r="C4" s="6" t="n">
        <v>0.01</v>
      </c>
    </row>
    <row r="5" spans="1:3">
      <c r="A5" s="4" t="s">
        <v>72</v>
      </c>
      <c r="B5" s="5" t="n">
        <v>1000000</v>
      </c>
      <c r="C5" s="5" t="n">
        <v>1000000</v>
      </c>
    </row>
    <row r="6" spans="1:3">
      <c r="A6" s="4" t="s">
        <v>73</v>
      </c>
      <c r="B6" s="5" t="n">
        <v>0</v>
      </c>
      <c r="C6" s="5" t="n">
        <v>0</v>
      </c>
    </row>
    <row r="7" spans="1:3">
      <c r="A7" s="4" t="s">
        <v>74</v>
      </c>
      <c r="B7" s="6" t="n">
        <v>0.01</v>
      </c>
      <c r="C7" s="6" t="n">
        <v>0.01</v>
      </c>
    </row>
    <row r="8" spans="1:3">
      <c r="A8" s="4" t="s">
        <v>75</v>
      </c>
      <c r="B8" s="5" t="n">
        <v>300000000</v>
      </c>
      <c r="C8" s="5" t="n">
        <v>29770000</v>
      </c>
    </row>
    <row r="9" spans="1:3">
      <c r="A9" s="4" t="s">
        <v>76</v>
      </c>
      <c r="B9" s="5" t="n">
        <v>30894962</v>
      </c>
      <c r="C9" s="5" t="n">
        <v>22213967</v>
      </c>
    </row>
    <row r="10" spans="1:3">
      <c r="A10" s="4" t="s">
        <v>77</v>
      </c>
      <c r="B10" s="5" t="n">
        <v>30894962</v>
      </c>
      <c r="C10" s="5" t="n">
        <v>22213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3" t="s">
        <v>20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34</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8" t="n">
        <v>2016</v>
      </c>
    </row>
    <row r="4" spans="1:2">
      <c r="A4" s="4" t="s">
        <v>285</v>
      </c>
      <c r="B4" s="4" t="s">
        <v>286</v>
      </c>
    </row>
    <row r="5" spans="1:2">
      <c r="A5" s="8" t="n">
        <v>2015</v>
      </c>
    </row>
    <row r="6" spans="1:2">
      <c r="A6" s="4" t="s">
        <v>285</v>
      </c>
      <c r="B6"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21</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756329</v>
      </c>
      <c r="C4" s="7" t="n">
        <v>657505</v>
      </c>
      <c r="D4" s="7" t="n">
        <v>563550</v>
      </c>
    </row>
    <row r="5" spans="1:4">
      <c r="A5" s="4" t="s">
        <v>82</v>
      </c>
      <c r="B5" s="5" t="n">
        <v>-6562</v>
      </c>
      <c r="C5" s="5" t="n">
        <v>-4524</v>
      </c>
      <c r="D5" s="5" t="n">
        <v>-2816</v>
      </c>
    </row>
    <row r="6" spans="1:4">
      <c r="A6" s="4" t="s">
        <v>83</v>
      </c>
      <c r="B6" s="5" t="n">
        <v>749767</v>
      </c>
      <c r="C6" s="5" t="n">
        <v>652981</v>
      </c>
      <c r="D6" s="5" t="n">
        <v>560734</v>
      </c>
    </row>
    <row r="7" spans="1:4">
      <c r="A7" s="3" t="s">
        <v>84</v>
      </c>
    </row>
    <row r="8" spans="1:4">
      <c r="A8" s="4" t="s">
        <v>85</v>
      </c>
      <c r="B8" s="5" t="n">
        <v>452449</v>
      </c>
      <c r="C8" s="5" t="n">
        <v>390949</v>
      </c>
      <c r="D8" s="5" t="n">
        <v>329847</v>
      </c>
    </row>
    <row r="9" spans="1:4">
      <c r="A9" s="4" t="s">
        <v>86</v>
      </c>
      <c r="B9" s="5" t="n">
        <v>127631</v>
      </c>
      <c r="C9" s="5" t="n">
        <v>77250</v>
      </c>
      <c r="D9" s="5" t="n">
        <v>63026</v>
      </c>
    </row>
    <row r="10" spans="1:4">
      <c r="A10" s="4" t="s">
        <v>87</v>
      </c>
      <c r="B10" s="5" t="n">
        <v>2239</v>
      </c>
      <c r="C10" s="5" t="n">
        <v>2086</v>
      </c>
    </row>
    <row r="11" spans="1:4">
      <c r="A11" s="4" t="s">
        <v>88</v>
      </c>
      <c r="B11" s="5" t="n">
        <v>33862</v>
      </c>
      <c r="C11" s="5" t="n">
        <v>31846</v>
      </c>
      <c r="D11" s="5" t="n">
        <v>28527</v>
      </c>
    </row>
    <row r="12" spans="1:4">
      <c r="A12" s="4" t="s">
        <v>89</v>
      </c>
      <c r="B12" s="5" t="n">
        <v>6779</v>
      </c>
    </row>
    <row r="13" spans="1:4">
      <c r="A13" s="4" t="s">
        <v>90</v>
      </c>
      <c r="B13" s="5" t="n">
        <v>622960</v>
      </c>
      <c r="C13" s="5" t="n">
        <v>502131</v>
      </c>
      <c r="D13" s="5" t="n">
        <v>421400</v>
      </c>
    </row>
    <row r="14" spans="1:4">
      <c r="A14" s="4" t="s">
        <v>91</v>
      </c>
      <c r="B14" s="5" t="n">
        <v>126807</v>
      </c>
      <c r="C14" s="5" t="n">
        <v>150850</v>
      </c>
      <c r="D14" s="5" t="n">
        <v>139334</v>
      </c>
    </row>
    <row r="15" spans="1:4">
      <c r="A15" s="4" t="s">
        <v>92</v>
      </c>
      <c r="B15" s="5" t="n">
        <v>-35933</v>
      </c>
      <c r="C15" s="5" t="n">
        <v>-45400</v>
      </c>
      <c r="D15" s="5" t="n">
        <v>-44070</v>
      </c>
    </row>
    <row r="16" spans="1:4">
      <c r="A16" s="4" t="s">
        <v>93</v>
      </c>
      <c r="B16" s="5" t="n">
        <v>-4708</v>
      </c>
    </row>
    <row r="17" spans="1:4">
      <c r="A17" s="4" t="s">
        <v>94</v>
      </c>
      <c r="B17" s="5" t="n">
        <v>1286</v>
      </c>
    </row>
    <row r="18" spans="1:4">
      <c r="A18" s="4" t="s">
        <v>95</v>
      </c>
      <c r="B18" s="5" t="n">
        <v>87452</v>
      </c>
      <c r="C18" s="5" t="n">
        <v>105450</v>
      </c>
      <c r="D18" s="5" t="n">
        <v>95264</v>
      </c>
    </row>
    <row r="19" spans="1:4">
      <c r="A19" s="4" t="s">
        <v>96</v>
      </c>
      <c r="B19" s="5" t="n">
        <v>-753</v>
      </c>
      <c r="C19" s="5" t="n">
        <v>12373</v>
      </c>
      <c r="D19" s="5" t="n">
        <v>12858</v>
      </c>
    </row>
    <row r="20" spans="1:4">
      <c r="A20" s="4" t="s">
        <v>97</v>
      </c>
      <c r="B20" s="5" t="n">
        <v>88205</v>
      </c>
      <c r="C20" s="5" t="n">
        <v>93077</v>
      </c>
      <c r="D20" s="5" t="n">
        <v>82406</v>
      </c>
    </row>
    <row r="21" spans="1:4">
      <c r="A21" s="4" t="s">
        <v>98</v>
      </c>
      <c r="B21" s="5" t="n">
        <v>-88590</v>
      </c>
      <c r="C21" s="5" t="n">
        <v>-74232</v>
      </c>
      <c r="D21" s="5" t="n">
        <v>-66209</v>
      </c>
    </row>
    <row r="22" spans="1:4">
      <c r="A22" s="4" t="s">
        <v>99</v>
      </c>
      <c r="B22" s="7" t="n">
        <v>-385</v>
      </c>
      <c r="C22" s="7" t="n">
        <v>18845</v>
      </c>
      <c r="D22" s="7" t="n">
        <v>16197</v>
      </c>
    </row>
    <row r="23" spans="1:4">
      <c r="A23" s="3" t="s">
        <v>100</v>
      </c>
    </row>
    <row r="24" spans="1:4">
      <c r="A24" s="4" t="s">
        <v>101</v>
      </c>
      <c r="B24" s="6" t="n">
        <v>-0.28</v>
      </c>
      <c r="C24" s="6" t="n">
        <v>0.85</v>
      </c>
      <c r="D24" s="6" t="n">
        <v>0.74</v>
      </c>
    </row>
    <row r="25" spans="1:4">
      <c r="A25" s="4" t="s">
        <v>102</v>
      </c>
      <c r="B25" s="6" t="n">
        <v>-0.28</v>
      </c>
      <c r="C25" s="6" t="n">
        <v>0.83</v>
      </c>
      <c r="D25" s="6" t="n">
        <v>0.73</v>
      </c>
    </row>
    <row r="26" spans="1:4">
      <c r="A26" s="3" t="s">
        <v>103</v>
      </c>
    </row>
    <row r="27" spans="1:4">
      <c r="A27" s="4" t="s">
        <v>104</v>
      </c>
      <c r="B27" s="5" t="n">
        <v>28118673</v>
      </c>
      <c r="C27" s="5" t="n">
        <v>22153451</v>
      </c>
      <c r="D27" s="5" t="n">
        <v>21930398</v>
      </c>
    </row>
    <row r="28" spans="1:4">
      <c r="A28" s="4" t="s">
        <v>105</v>
      </c>
      <c r="B28" s="5" t="n">
        <v>28118673</v>
      </c>
      <c r="C28" s="5" t="n">
        <v>22707874</v>
      </c>
      <c r="D28" s="5" t="n">
        <v>22332887</v>
      </c>
    </row>
    <row r="29" spans="1:4">
      <c r="A29" s="4" t="s">
        <v>106</v>
      </c>
      <c r="B29" s="6" t="n">
        <v>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7</v>
      </c>
    </row>
    <row r="4" spans="1:2">
      <c r="A4" s="4" t="s">
        <v>24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30"/>
    <col customWidth="1" max="3" min="3" width="30"/>
  </cols>
  <sheetData>
    <row r="1" spans="1:3">
      <c r="A1" s="1" t="s">
        <v>339</v>
      </c>
      <c r="B1" s="2" t="s">
        <v>1</v>
      </c>
    </row>
    <row r="2" spans="1:3">
      <c r="B2" s="2" t="s">
        <v>340</v>
      </c>
      <c r="C2" s="2" t="s">
        <v>341</v>
      </c>
    </row>
    <row r="3" spans="1:3">
      <c r="A3" s="4" t="s">
        <v>342</v>
      </c>
      <c r="B3" s="7" t="n">
        <v>986024</v>
      </c>
      <c r="C3" s="7" t="n">
        <v>938278</v>
      </c>
    </row>
    <row r="4" spans="1:3">
      <c r="A4" s="4" t="s">
        <v>343</v>
      </c>
      <c r="B4" s="5" t="n">
        <v>214</v>
      </c>
      <c r="C4" s="5" t="n">
        <v>192</v>
      </c>
    </row>
    <row r="5" spans="1:3">
      <c r="A5" s="4" t="s">
        <v>344</v>
      </c>
      <c r="B5" s="5" t="n">
        <v>14590</v>
      </c>
      <c r="C5" s="5" t="n">
        <v>13151</v>
      </c>
    </row>
    <row r="6" spans="1:3">
      <c r="A6" s="4" t="s">
        <v>345</v>
      </c>
      <c r="B6" s="5" t="n">
        <v>25</v>
      </c>
      <c r="C6" s="5" t="n">
        <v>24</v>
      </c>
    </row>
    <row r="7" spans="1:3">
      <c r="A7" s="4" t="s">
        <v>346</v>
      </c>
    </row>
    <row r="8" spans="1:3">
      <c r="A8" s="4" t="s">
        <v>347</v>
      </c>
      <c r="B8" s="4" t="s">
        <v>348</v>
      </c>
    </row>
    <row r="9" spans="1:3">
      <c r="A9" s="4" t="s">
        <v>342</v>
      </c>
      <c r="B9" s="7" t="n">
        <v>0</v>
      </c>
    </row>
    <row r="10" spans="1:3">
      <c r="A10" s="4" t="s">
        <v>349</v>
      </c>
      <c r="B10" s="4" t="s">
        <v>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350</v>
      </c>
      <c r="B1" s="2" t="s">
        <v>1</v>
      </c>
    </row>
    <row r="2" spans="1:3">
      <c r="B2" s="2" t="s">
        <v>351</v>
      </c>
      <c r="C2" s="2" t="s">
        <v>352</v>
      </c>
    </row>
    <row r="3" spans="1:3">
      <c r="A3" s="3" t="s">
        <v>254</v>
      </c>
    </row>
    <row r="4" spans="1:3">
      <c r="A4" s="4" t="s">
        <v>353</v>
      </c>
      <c r="B4" s="5" t="n">
        <v>1</v>
      </c>
    </row>
    <row r="5" spans="1:3">
      <c r="A5" s="3" t="s">
        <v>260</v>
      </c>
    </row>
    <row r="6" spans="1:3">
      <c r="A6" s="4" t="s">
        <v>354</v>
      </c>
      <c r="B6" s="4" t="s">
        <v>355</v>
      </c>
    </row>
    <row r="7" spans="1:3">
      <c r="A7" s="4" t="s">
        <v>356</v>
      </c>
      <c r="B7" s="4" t="s">
        <v>357</v>
      </c>
    </row>
    <row r="8" spans="1:3">
      <c r="A8" s="4" t="s">
        <v>358</v>
      </c>
      <c r="B8" s="7" t="n">
        <v>91967</v>
      </c>
      <c r="C8" s="7" t="n">
        <v>73574</v>
      </c>
    </row>
    <row r="9" spans="1:3">
      <c r="A9" s="4" t="s">
        <v>359</v>
      </c>
      <c r="B9"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61</v>
      </c>
      <c r="B1" s="2" t="s">
        <v>1</v>
      </c>
    </row>
    <row r="2" spans="1:2">
      <c r="B2" s="2" t="s">
        <v>2</v>
      </c>
    </row>
    <row r="3" spans="1:2">
      <c r="A3" s="4" t="s">
        <v>362</v>
      </c>
    </row>
    <row r="4" spans="1:2">
      <c r="A4" s="3" t="s">
        <v>263</v>
      </c>
    </row>
    <row r="5" spans="1:2">
      <c r="A5" s="4" t="s">
        <v>363</v>
      </c>
      <c r="B5" s="4" t="s">
        <v>364</v>
      </c>
    </row>
    <row r="6" spans="1:2">
      <c r="A6" s="4" t="s">
        <v>365</v>
      </c>
    </row>
    <row r="7" spans="1:2">
      <c r="A7" s="3" t="s">
        <v>263</v>
      </c>
    </row>
    <row r="8" spans="1:2">
      <c r="A8" s="4" t="s">
        <v>363</v>
      </c>
      <c r="B8" s="4" t="s">
        <v>366</v>
      </c>
    </row>
    <row r="9" spans="1:2">
      <c r="A9" s="4" t="s">
        <v>367</v>
      </c>
    </row>
    <row r="10" spans="1:2">
      <c r="A10" s="3" t="s">
        <v>263</v>
      </c>
    </row>
    <row r="11" spans="1:2">
      <c r="A11" s="4" t="s">
        <v>363</v>
      </c>
      <c r="B11"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9</v>
      </c>
      <c r="B1" s="2" t="s">
        <v>1</v>
      </c>
    </row>
    <row r="2" spans="1:2">
      <c r="B2" s="2" t="s">
        <v>2</v>
      </c>
    </row>
    <row r="3" spans="1:2">
      <c r="A3" s="4" t="s">
        <v>370</v>
      </c>
    </row>
    <row r="4" spans="1:2">
      <c r="A4" s="3" t="s">
        <v>265</v>
      </c>
    </row>
    <row r="5" spans="1:2">
      <c r="A5" s="4" t="s">
        <v>371</v>
      </c>
      <c r="B5" s="4" t="s">
        <v>372</v>
      </c>
    </row>
    <row r="6" spans="1:2">
      <c r="A6" s="4" t="s">
        <v>373</v>
      </c>
    </row>
    <row r="7" spans="1:2">
      <c r="A7" s="3" t="s">
        <v>265</v>
      </c>
    </row>
    <row r="8" spans="1:2">
      <c r="A8" s="4" t="s">
        <v>371</v>
      </c>
      <c r="B8"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79</v>
      </c>
    </row>
    <row r="3" spans="1:4">
      <c r="A3" s="3" t="s">
        <v>108</v>
      </c>
    </row>
    <row r="4" spans="1:4">
      <c r="A4" s="4" t="s">
        <v>97</v>
      </c>
      <c r="B4" s="7" t="n">
        <v>88205</v>
      </c>
      <c r="C4" s="7" t="n">
        <v>93077</v>
      </c>
      <c r="D4" s="7" t="n">
        <v>82406</v>
      </c>
    </row>
    <row r="5" spans="1:4">
      <c r="A5" s="4" t="s">
        <v>109</v>
      </c>
      <c r="B5" s="5" t="n">
        <v>401</v>
      </c>
      <c r="C5" s="5" t="n">
        <v>-777</v>
      </c>
      <c r="D5" s="5" t="n">
        <v>-559</v>
      </c>
    </row>
    <row r="6" spans="1:4">
      <c r="A6" s="4" t="s">
        <v>110</v>
      </c>
      <c r="B6" s="5" t="n">
        <v>88606</v>
      </c>
      <c r="C6" s="5" t="n">
        <v>92300</v>
      </c>
      <c r="D6" s="5" t="n">
        <v>81847</v>
      </c>
    </row>
    <row r="7" spans="1:4">
      <c r="A7" s="4" t="s">
        <v>111</v>
      </c>
      <c r="B7" s="5" t="n">
        <v>-88590</v>
      </c>
      <c r="C7" s="5" t="n">
        <v>-74232</v>
      </c>
      <c r="D7" s="5" t="n">
        <v>-66209</v>
      </c>
    </row>
    <row r="8" spans="1:4">
      <c r="A8" s="4" t="s">
        <v>112</v>
      </c>
      <c r="B8" s="7" t="n">
        <v>16</v>
      </c>
      <c r="C8" s="7" t="n">
        <v>18068</v>
      </c>
      <c r="D8" s="7" t="n">
        <v>15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201</v>
      </c>
    </row>
    <row r="4" spans="1:3">
      <c r="A4" s="4" t="s">
        <v>375</v>
      </c>
      <c r="B4" s="7" t="n">
        <v>0</v>
      </c>
      <c r="C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s>
  <sheetData>
    <row r="1" spans="1:4">
      <c r="A1" s="1" t="s">
        <v>376</v>
      </c>
      <c r="B1" s="2" t="s">
        <v>1</v>
      </c>
    </row>
    <row r="2" spans="1:4">
      <c r="B2" s="2" t="s">
        <v>377</v>
      </c>
      <c r="C2" s="2" t="s">
        <v>352</v>
      </c>
      <c r="D2" s="2" t="s">
        <v>79</v>
      </c>
    </row>
    <row r="3" spans="1:4">
      <c r="A3" s="3" t="s">
        <v>378</v>
      </c>
    </row>
    <row r="4" spans="1:4">
      <c r="A4" s="4" t="s">
        <v>379</v>
      </c>
      <c r="B4" s="7" t="n">
        <v>0</v>
      </c>
      <c r="C4" s="7" t="n">
        <v>0</v>
      </c>
    </row>
    <row r="5" spans="1:4">
      <c r="A5" s="3" t="s">
        <v>279</v>
      </c>
    </row>
    <row r="6" spans="1:4">
      <c r="A6" s="4" t="s">
        <v>380</v>
      </c>
      <c r="B6" s="5" t="n">
        <v>2</v>
      </c>
    </row>
    <row r="7" spans="1:4">
      <c r="A7" s="4" t="s">
        <v>381</v>
      </c>
    </row>
    <row r="8" spans="1:4">
      <c r="A8" s="3" t="s">
        <v>378</v>
      </c>
    </row>
    <row r="9" spans="1:4">
      <c r="A9" s="4" t="s">
        <v>382</v>
      </c>
      <c r="B9" s="4" t="s">
        <v>383</v>
      </c>
      <c r="C9" s="4" t="s">
        <v>384</v>
      </c>
      <c r="D9" s="4" t="s">
        <v>3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6</v>
      </c>
      <c r="B1" s="2" t="s">
        <v>387</v>
      </c>
      <c r="C1" s="2" t="s">
        <v>1</v>
      </c>
    </row>
    <row r="2" spans="1:5">
      <c r="B2" s="2" t="s">
        <v>4</v>
      </c>
      <c r="C2" s="2" t="s">
        <v>2</v>
      </c>
      <c r="D2" s="2" t="s">
        <v>30</v>
      </c>
      <c r="E2" s="2" t="s">
        <v>79</v>
      </c>
    </row>
    <row r="3" spans="1:5">
      <c r="A3" s="3" t="s">
        <v>388</v>
      </c>
    </row>
    <row r="4" spans="1:5">
      <c r="A4" s="4" t="s">
        <v>389</v>
      </c>
      <c r="C4" s="7" t="n">
        <v>40298000</v>
      </c>
      <c r="D4" s="7" t="n">
        <v>1451000</v>
      </c>
      <c r="E4" s="7" t="n">
        <v>1047000</v>
      </c>
    </row>
    <row r="5" spans="1:5">
      <c r="A5" s="4" t="s">
        <v>40</v>
      </c>
      <c r="C5" s="7" t="n">
        <v>6753000</v>
      </c>
      <c r="D5" s="5" t="n">
        <v>6850000</v>
      </c>
    </row>
    <row r="6" spans="1:5">
      <c r="A6" s="4" t="s">
        <v>390</v>
      </c>
    </row>
    <row r="7" spans="1:5">
      <c r="A7" s="3" t="s">
        <v>388</v>
      </c>
    </row>
    <row r="8" spans="1:5">
      <c r="A8" s="4" t="s">
        <v>389</v>
      </c>
      <c r="B8" s="7" t="n">
        <v>354000</v>
      </c>
    </row>
    <row r="9" spans="1:5">
      <c r="A9" s="4" t="s">
        <v>391</v>
      </c>
      <c r="B9" s="7" t="n">
        <v>225000</v>
      </c>
    </row>
    <row r="10" spans="1:5">
      <c r="A10" s="4" t="s">
        <v>392</v>
      </c>
    </row>
    <row r="11" spans="1:5">
      <c r="A11" s="3" t="s">
        <v>388</v>
      </c>
    </row>
    <row r="12" spans="1:5">
      <c r="A12" s="4" t="s">
        <v>40</v>
      </c>
      <c r="D12" s="7" t="n">
        <v>70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37"/>
    <col customWidth="1" max="6" min="6" width="37"/>
    <col customWidth="1" max="7" min="7" width="30"/>
    <col customWidth="1" max="8" min="8" width="20"/>
  </cols>
  <sheetData>
    <row r="1" spans="1:8">
      <c r="A1" s="1" t="s">
        <v>393</v>
      </c>
      <c r="B1" s="2" t="s">
        <v>394</v>
      </c>
      <c r="C1" s="2" t="s">
        <v>395</v>
      </c>
      <c r="D1" s="2" t="s">
        <v>396</v>
      </c>
      <c r="E1" s="2" t="s">
        <v>397</v>
      </c>
      <c r="F1" s="2" t="s">
        <v>398</v>
      </c>
      <c r="G1" s="2" t="s">
        <v>399</v>
      </c>
      <c r="H1" s="2" t="s">
        <v>400</v>
      </c>
    </row>
    <row r="2" spans="1:8">
      <c r="A2" s="3" t="s">
        <v>401</v>
      </c>
    </row>
    <row r="3" spans="1:8">
      <c r="A3" s="4" t="s">
        <v>402</v>
      </c>
      <c r="E3" s="7" t="n">
        <v>175254</v>
      </c>
    </row>
    <row r="4" spans="1:8">
      <c r="A4" s="4" t="s">
        <v>403</v>
      </c>
      <c r="E4" s="7" t="n">
        <v>2239</v>
      </c>
      <c r="F4" s="7" t="n">
        <v>2086</v>
      </c>
    </row>
    <row r="5" spans="1:8">
      <c r="A5" s="4" t="s">
        <v>404</v>
      </c>
      <c r="E5" s="5" t="n">
        <v>300000000</v>
      </c>
      <c r="F5" s="5" t="n">
        <v>29770000</v>
      </c>
      <c r="G5" s="5" t="n">
        <v>29770000</v>
      </c>
      <c r="H5" s="5" t="n">
        <v>27480000</v>
      </c>
    </row>
    <row r="6" spans="1:8">
      <c r="A6" s="4" t="s">
        <v>405</v>
      </c>
      <c r="E6" s="6" t="n">
        <v>0.01</v>
      </c>
      <c r="F6" s="6" t="n">
        <v>0.01</v>
      </c>
      <c r="G6" s="6" t="n">
        <v>0.01</v>
      </c>
    </row>
    <row r="7" spans="1:8">
      <c r="A7" s="4" t="s">
        <v>406</v>
      </c>
      <c r="D7" s="9" t="n">
        <v>2.29</v>
      </c>
      <c r="E7" s="9" t="n">
        <v>2.29</v>
      </c>
    </row>
    <row r="8" spans="1:8">
      <c r="A8" s="3" t="s">
        <v>407</v>
      </c>
    </row>
    <row r="9" spans="1:8">
      <c r="A9" s="4" t="s">
        <v>408</v>
      </c>
      <c r="E9" s="7" t="n">
        <v>19768</v>
      </c>
    </row>
    <row r="10" spans="1:8">
      <c r="A10" s="4" t="s">
        <v>409</v>
      </c>
      <c r="E10" s="5" t="n">
        <v>10473</v>
      </c>
    </row>
    <row r="11" spans="1:8">
      <c r="A11" s="3" t="s">
        <v>410</v>
      </c>
    </row>
    <row r="12" spans="1:8">
      <c r="A12" s="4" t="s">
        <v>176</v>
      </c>
      <c r="E12" s="5" t="n">
        <v>1350</v>
      </c>
    </row>
    <row r="13" spans="1:8">
      <c r="A13" s="4" t="s">
        <v>402</v>
      </c>
      <c r="E13" s="5" t="n">
        <v>175254</v>
      </c>
    </row>
    <row r="14" spans="1:8">
      <c r="A14" s="4" t="s">
        <v>411</v>
      </c>
      <c r="B14" s="7" t="n">
        <v>4708</v>
      </c>
    </row>
    <row r="15" spans="1:8">
      <c r="A15" s="4" t="s">
        <v>412</v>
      </c>
      <c r="B15" s="4" t="s">
        <v>413</v>
      </c>
    </row>
    <row r="16" spans="1:8">
      <c r="A16" s="4" t="s">
        <v>50</v>
      </c>
      <c r="E16" s="5" t="n">
        <v>21200</v>
      </c>
    </row>
    <row r="17" spans="1:8">
      <c r="A17" s="4" t="s">
        <v>414</v>
      </c>
      <c r="C17" s="7" t="n">
        <v>23400</v>
      </c>
      <c r="E17" s="5" t="n">
        <v>22114</v>
      </c>
    </row>
    <row r="18" spans="1:8">
      <c r="A18" s="4" t="s">
        <v>415</v>
      </c>
      <c r="E18" s="5" t="n">
        <v>914</v>
      </c>
    </row>
    <row r="19" spans="1:8">
      <c r="A19" s="4" t="s">
        <v>416</v>
      </c>
      <c r="B19" s="6" t="n">
        <v>1.3</v>
      </c>
    </row>
    <row r="20" spans="1:8">
      <c r="A20" s="4" t="s">
        <v>417</v>
      </c>
      <c r="B20" s="7" t="n">
        <v>28886</v>
      </c>
    </row>
    <row r="21" spans="1:8">
      <c r="A21" s="4" t="s">
        <v>418</v>
      </c>
      <c r="B21" s="5" t="n">
        <v>38877</v>
      </c>
    </row>
    <row r="22" spans="1:8">
      <c r="A22" s="4" t="s">
        <v>419</v>
      </c>
      <c r="E22" s="5" t="n">
        <v>1499</v>
      </c>
    </row>
    <row r="23" spans="1:8">
      <c r="A23" s="4" t="s">
        <v>420</v>
      </c>
      <c r="E23" s="5" t="n">
        <v>586</v>
      </c>
    </row>
    <row r="24" spans="1:8">
      <c r="A24" s="4" t="s">
        <v>421</v>
      </c>
    </row>
    <row r="25" spans="1:8">
      <c r="A25" s="3" t="s">
        <v>401</v>
      </c>
    </row>
    <row r="26" spans="1:8">
      <c r="A26" s="4" t="s">
        <v>402</v>
      </c>
      <c r="B26" s="5" t="n">
        <v>165635</v>
      </c>
    </row>
    <row r="27" spans="1:8">
      <c r="A27" s="3" t="s">
        <v>410</v>
      </c>
    </row>
    <row r="28" spans="1:8">
      <c r="A28" s="4" t="s">
        <v>402</v>
      </c>
      <c r="B28" s="5" t="n">
        <v>165635</v>
      </c>
    </row>
    <row r="29" spans="1:8">
      <c r="A29" s="4" t="s">
        <v>422</v>
      </c>
    </row>
    <row r="30" spans="1:8">
      <c r="A30" s="3" t="s">
        <v>401</v>
      </c>
    </row>
    <row r="31" spans="1:8">
      <c r="A31" s="4" t="s">
        <v>423</v>
      </c>
      <c r="B31" s="5" t="n">
        <v>1350</v>
      </c>
    </row>
    <row r="32" spans="1:8">
      <c r="A32" s="3" t="s">
        <v>410</v>
      </c>
    </row>
    <row r="33" spans="1:8">
      <c r="A33" s="4" t="s">
        <v>424</v>
      </c>
      <c r="B33" s="5" t="n">
        <v>50000</v>
      </c>
    </row>
    <row r="34" spans="1:8">
      <c r="A34" s="4" t="s">
        <v>425</v>
      </c>
      <c r="B34" s="7" t="n">
        <v>100000</v>
      </c>
    </row>
    <row r="35" spans="1:8">
      <c r="A35" s="4" t="s">
        <v>426</v>
      </c>
      <c r="B35" s="4" t="s">
        <v>427</v>
      </c>
    </row>
    <row r="36" spans="1:8">
      <c r="A36" s="4" t="s">
        <v>176</v>
      </c>
      <c r="B36" s="7" t="n">
        <v>2700</v>
      </c>
    </row>
    <row r="37" spans="1:8">
      <c r="A37" s="4" t="s">
        <v>428</v>
      </c>
      <c r="B37" s="5" t="n">
        <v>1350</v>
      </c>
    </row>
    <row r="38" spans="1:8">
      <c r="A38" s="4" t="s">
        <v>429</v>
      </c>
    </row>
    <row r="39" spans="1:8">
      <c r="A39" s="3" t="s">
        <v>410</v>
      </c>
    </row>
    <row r="40" spans="1:8">
      <c r="A40" s="4" t="s">
        <v>424</v>
      </c>
      <c r="B40" s="5" t="n">
        <v>60000</v>
      </c>
    </row>
    <row r="41" spans="1:8">
      <c r="A41" s="4" t="s">
        <v>430</v>
      </c>
    </row>
    <row r="42" spans="1:8">
      <c r="A42" s="3" t="s">
        <v>407</v>
      </c>
    </row>
    <row r="43" spans="1:8">
      <c r="A43" s="4" t="s">
        <v>409</v>
      </c>
      <c r="E43" s="5" t="n">
        <v>10473</v>
      </c>
    </row>
    <row r="44" spans="1:8">
      <c r="A44" s="4" t="s">
        <v>431</v>
      </c>
    </row>
    <row r="45" spans="1:8">
      <c r="A45" s="3" t="s">
        <v>407</v>
      </c>
    </row>
    <row r="46" spans="1:8">
      <c r="A46" s="4" t="s">
        <v>408</v>
      </c>
      <c r="B46" s="7" t="n">
        <v>19768</v>
      </c>
    </row>
    <row r="47" spans="1:8">
      <c r="A47" s="4" t="s">
        <v>432</v>
      </c>
    </row>
    <row r="48" spans="1:8">
      <c r="A48" s="3" t="s">
        <v>401</v>
      </c>
    </row>
    <row r="49" spans="1:8">
      <c r="A49" s="4" t="s">
        <v>433</v>
      </c>
      <c r="B49" s="5" t="n">
        <v>8625000</v>
      </c>
    </row>
    <row r="50" spans="1:8">
      <c r="A50" s="4" t="s">
        <v>434</v>
      </c>
      <c r="B50" s="7" t="n">
        <v>22</v>
      </c>
    </row>
    <row r="51" spans="1:8">
      <c r="A51" s="4" t="s">
        <v>402</v>
      </c>
      <c r="B51" s="7" t="n">
        <v>176942</v>
      </c>
    </row>
    <row r="52" spans="1:8">
      <c r="A52" s="4" t="s">
        <v>423</v>
      </c>
      <c r="E52" s="5" t="n">
        <v>2239</v>
      </c>
    </row>
    <row r="53" spans="1:8">
      <c r="A53" s="3" t="s">
        <v>410</v>
      </c>
    </row>
    <row r="54" spans="1:8">
      <c r="A54" s="4" t="s">
        <v>402</v>
      </c>
      <c r="B54" s="7" t="n">
        <v>176942</v>
      </c>
    </row>
    <row r="55" spans="1:8">
      <c r="A55" s="4" t="s">
        <v>419</v>
      </c>
      <c r="E55" s="5" t="n">
        <v>36368</v>
      </c>
    </row>
    <row r="56" spans="1:8">
      <c r="A56" s="4" t="s">
        <v>435</v>
      </c>
    </row>
    <row r="57" spans="1:8">
      <c r="A57" s="3" t="s">
        <v>401</v>
      </c>
    </row>
    <row r="58" spans="1:8">
      <c r="A58" s="4" t="s">
        <v>402</v>
      </c>
      <c r="E58" s="5" t="n">
        <v>165635</v>
      </c>
    </row>
    <row r="59" spans="1:8">
      <c r="A59" s="3" t="s">
        <v>410</v>
      </c>
    </row>
    <row r="60" spans="1:8">
      <c r="A60" s="4" t="s">
        <v>402</v>
      </c>
      <c r="E60" s="5" t="n">
        <v>165635</v>
      </c>
    </row>
    <row r="61" spans="1:8">
      <c r="A61" s="4" t="s">
        <v>436</v>
      </c>
    </row>
    <row r="62" spans="1:8">
      <c r="A62" s="3" t="s">
        <v>410</v>
      </c>
    </row>
    <row r="63" spans="1:8">
      <c r="A63" s="4" t="s">
        <v>437</v>
      </c>
      <c r="B63" s="6" t="n">
        <v>1.3</v>
      </c>
    </row>
    <row r="64" spans="1:8">
      <c r="A64" s="4" t="s">
        <v>438</v>
      </c>
      <c r="E64" s="5" t="n">
        <v>1177</v>
      </c>
    </row>
    <row r="65" spans="1:8">
      <c r="A65" s="4" t="s">
        <v>439</v>
      </c>
    </row>
    <row r="66" spans="1:8">
      <c r="A66" s="3" t="s">
        <v>410</v>
      </c>
    </row>
    <row r="67" spans="1:8">
      <c r="A67" s="4" t="s">
        <v>438</v>
      </c>
      <c r="B67" s="7" t="n">
        <v>5778</v>
      </c>
    </row>
    <row r="68" spans="1:8">
      <c r="A68" s="4" t="s">
        <v>418</v>
      </c>
      <c r="E68" s="5" t="n">
        <v>11911</v>
      </c>
    </row>
    <row r="69" spans="1:8">
      <c r="A69" s="4" t="s">
        <v>440</v>
      </c>
    </row>
    <row r="70" spans="1:8">
      <c r="A70" s="3" t="s">
        <v>410</v>
      </c>
    </row>
    <row r="71" spans="1:8">
      <c r="A71" s="4" t="s">
        <v>438</v>
      </c>
      <c r="E71" s="5" t="n">
        <v>173</v>
      </c>
    </row>
    <row r="72" spans="1:8">
      <c r="A72" s="4" t="s">
        <v>441</v>
      </c>
    </row>
    <row r="73" spans="1:8">
      <c r="A73" s="3" t="s">
        <v>410</v>
      </c>
    </row>
    <row r="74" spans="1:8">
      <c r="A74" s="4" t="s">
        <v>438</v>
      </c>
      <c r="E74" s="7" t="n">
        <v>23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442</v>
      </c>
      <c r="B1" s="2" t="s">
        <v>443</v>
      </c>
      <c r="C1" s="2" t="s">
        <v>444</v>
      </c>
      <c r="D1" s="2" t="s">
        <v>352</v>
      </c>
      <c r="E1" s="2" t="s">
        <v>445</v>
      </c>
    </row>
    <row r="2" spans="1:5">
      <c r="A2" s="3" t="s">
        <v>446</v>
      </c>
    </row>
    <row r="3" spans="1:5">
      <c r="A3" s="4" t="s">
        <v>41</v>
      </c>
      <c r="C3" s="7" t="n">
        <v>573147</v>
      </c>
      <c r="D3" s="7" t="n">
        <v>569318</v>
      </c>
      <c r="E3" s="7" t="n">
        <v>566851</v>
      </c>
    </row>
    <row r="4" spans="1:5">
      <c r="A4" s="8" t="n">
        <v>2016</v>
      </c>
    </row>
    <row r="5" spans="1:5">
      <c r="A5" s="3" t="s">
        <v>447</v>
      </c>
    </row>
    <row r="6" spans="1:5">
      <c r="A6" s="4" t="s">
        <v>448</v>
      </c>
      <c r="B6" s="5" t="n">
        <v>2</v>
      </c>
    </row>
    <row r="7" spans="1:5">
      <c r="A7" s="3" t="s">
        <v>446</v>
      </c>
    </row>
    <row r="8" spans="1:5">
      <c r="A8" s="4" t="s">
        <v>449</v>
      </c>
      <c r="C8" s="5" t="n">
        <v>400</v>
      </c>
    </row>
    <row r="9" spans="1:5">
      <c r="A9" s="4" t="s">
        <v>450</v>
      </c>
      <c r="C9" s="5" t="n">
        <v>268</v>
      </c>
    </row>
    <row r="10" spans="1:5">
      <c r="A10" s="4" t="s">
        <v>41</v>
      </c>
      <c r="C10" s="5" t="n">
        <v>3839</v>
      </c>
    </row>
    <row r="11" spans="1:5">
      <c r="A11" s="4" t="s">
        <v>451</v>
      </c>
      <c r="C11" s="5" t="n">
        <v>4507</v>
      </c>
    </row>
    <row r="12" spans="1:5">
      <c r="A12" s="4" t="s">
        <v>452</v>
      </c>
      <c r="C12" s="5" t="n">
        <v>3723</v>
      </c>
    </row>
    <row r="13" spans="1:5">
      <c r="A13" s="8" t="n">
        <v>2015</v>
      </c>
    </row>
    <row r="14" spans="1:5">
      <c r="A14" s="3" t="s">
        <v>446</v>
      </c>
    </row>
    <row r="15" spans="1:5">
      <c r="A15" s="4" t="s">
        <v>449</v>
      </c>
      <c r="D15" s="5" t="n">
        <v>170</v>
      </c>
    </row>
    <row r="16" spans="1:5">
      <c r="A16" s="4" t="s">
        <v>450</v>
      </c>
      <c r="D16" s="5" t="n">
        <v>156</v>
      </c>
    </row>
    <row r="17" spans="1:5">
      <c r="A17" s="4" t="s">
        <v>41</v>
      </c>
      <c r="D17" s="5" t="n">
        <v>2270</v>
      </c>
    </row>
    <row r="18" spans="1:5">
      <c r="A18" s="4" t="s">
        <v>451</v>
      </c>
      <c r="D18" s="7" t="n">
        <v>2596</v>
      </c>
    </row>
    <row r="19" spans="1:5">
      <c r="A19" s="4" t="s">
        <v>452</v>
      </c>
      <c r="C19" s="7" t="n">
        <v>21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7" t="n">
        <v>0</v>
      </c>
      <c r="C4" s="7" t="n">
        <v>0</v>
      </c>
    </row>
    <row r="5" spans="1:3">
      <c r="A5" s="4" t="s">
        <v>456</v>
      </c>
      <c r="B5" s="5" t="n">
        <v>574662</v>
      </c>
      <c r="C5" s="5" t="n">
        <v>692717</v>
      </c>
    </row>
    <row r="6" spans="1:3">
      <c r="A6" s="3" t="s">
        <v>457</v>
      </c>
    </row>
    <row r="7" spans="1:3">
      <c r="A7" s="4" t="s">
        <v>458</v>
      </c>
      <c r="B7" s="5" t="n">
        <v>23400</v>
      </c>
    </row>
    <row r="8" spans="1:3">
      <c r="A8" s="4" t="s">
        <v>459</v>
      </c>
      <c r="B8" s="5" t="n">
        <v>-914</v>
      </c>
    </row>
    <row r="9" spans="1:3">
      <c r="A9" s="4" t="s">
        <v>460</v>
      </c>
      <c r="B9" s="5" t="n">
        <v>-1286</v>
      </c>
    </row>
    <row r="10" spans="1:3">
      <c r="A10" s="4" t="s">
        <v>461</v>
      </c>
      <c r="B10" s="5" t="n">
        <v>21200</v>
      </c>
    </row>
    <row r="11" spans="1:3">
      <c r="A11" s="4" t="s">
        <v>462</v>
      </c>
    </row>
    <row r="12" spans="1:3">
      <c r="A12" s="3" t="s">
        <v>454</v>
      </c>
    </row>
    <row r="13" spans="1:3">
      <c r="A13" s="4" t="s">
        <v>463</v>
      </c>
      <c r="C13" s="5" t="n">
        <v>374453</v>
      </c>
    </row>
    <row r="14" spans="1:3">
      <c r="A14" s="4" t="s">
        <v>456</v>
      </c>
      <c r="B14" s="5" t="n">
        <v>433758</v>
      </c>
      <c r="C14" s="5" t="n">
        <v>378235</v>
      </c>
    </row>
    <row r="15" spans="1:3">
      <c r="A15" s="4" t="s">
        <v>464</v>
      </c>
    </row>
    <row r="16" spans="1:3">
      <c r="A16" s="3" t="s">
        <v>454</v>
      </c>
    </row>
    <row r="17" spans="1:3">
      <c r="A17" s="4" t="s">
        <v>463</v>
      </c>
      <c r="C17" s="5" t="n">
        <v>237963</v>
      </c>
    </row>
    <row r="18" spans="1:3">
      <c r="A18" s="4" t="s">
        <v>456</v>
      </c>
      <c r="C18" s="5" t="n">
        <v>238559</v>
      </c>
    </row>
    <row r="19" spans="1:3">
      <c r="A19" s="4" t="s">
        <v>465</v>
      </c>
    </row>
    <row r="20" spans="1:3">
      <c r="A20" s="3" t="s">
        <v>454</v>
      </c>
    </row>
    <row r="21" spans="1:3">
      <c r="A21" s="4" t="s">
        <v>466</v>
      </c>
      <c r="B21" s="5" t="n">
        <v>21200</v>
      </c>
    </row>
    <row r="22" spans="1:3">
      <c r="A22" s="4" t="s">
        <v>56</v>
      </c>
      <c r="B22" s="5" t="n">
        <v>130365</v>
      </c>
      <c r="C22" s="5" t="n">
        <v>108211</v>
      </c>
    </row>
    <row r="23" spans="1:3">
      <c r="A23" s="4" t="s">
        <v>467</v>
      </c>
    </row>
    <row r="24" spans="1:3">
      <c r="A24" s="3" t="s">
        <v>454</v>
      </c>
    </row>
    <row r="25" spans="1:3">
      <c r="A25" s="4" t="s">
        <v>468</v>
      </c>
      <c r="C25" s="5" t="n">
        <v>238</v>
      </c>
    </row>
    <row r="26" spans="1:3">
      <c r="A26" s="4" t="s">
        <v>469</v>
      </c>
    </row>
    <row r="27" spans="1:3">
      <c r="A27" s="3" t="s">
        <v>454</v>
      </c>
    </row>
    <row r="28" spans="1:3">
      <c r="A28" s="4" t="s">
        <v>470</v>
      </c>
      <c r="C28" s="5" t="n">
        <v>426</v>
      </c>
    </row>
    <row r="29" spans="1:3">
      <c r="A29" s="4" t="s">
        <v>471</v>
      </c>
    </row>
    <row r="30" spans="1:3">
      <c r="A30" s="3" t="s">
        <v>454</v>
      </c>
    </row>
    <row r="31" spans="1:3">
      <c r="A31" s="4" t="s">
        <v>468</v>
      </c>
      <c r="B31" s="5" t="n">
        <v>7</v>
      </c>
    </row>
    <row r="32" spans="1:3">
      <c r="A32" s="4" t="s">
        <v>472</v>
      </c>
    </row>
    <row r="33" spans="1:3">
      <c r="A33" s="3" t="s">
        <v>454</v>
      </c>
    </row>
    <row r="34" spans="1:3">
      <c r="A34" s="4" t="s">
        <v>468</v>
      </c>
      <c r="C34" s="5" t="n">
        <v>238</v>
      </c>
    </row>
    <row r="35" spans="1:3">
      <c r="A35" s="4" t="s">
        <v>473</v>
      </c>
    </row>
    <row r="36" spans="1:3">
      <c r="A36" s="3" t="s">
        <v>454</v>
      </c>
    </row>
    <row r="37" spans="1:3">
      <c r="A37" s="4" t="s">
        <v>470</v>
      </c>
      <c r="C37" s="5" t="n">
        <v>426</v>
      </c>
    </row>
    <row r="38" spans="1:3">
      <c r="A38" s="4" t="s">
        <v>474</v>
      </c>
    </row>
    <row r="39" spans="1:3">
      <c r="A39" s="3" t="s">
        <v>454</v>
      </c>
    </row>
    <row r="40" spans="1:3">
      <c r="A40" s="4" t="s">
        <v>468</v>
      </c>
      <c r="B40" s="5" t="n">
        <v>7</v>
      </c>
    </row>
    <row r="41" spans="1:3">
      <c r="A41" s="4" t="s">
        <v>475</v>
      </c>
    </row>
    <row r="42" spans="1:3">
      <c r="A42" s="3" t="s">
        <v>454</v>
      </c>
    </row>
    <row r="43" spans="1:3">
      <c r="A43" s="4" t="s">
        <v>466</v>
      </c>
      <c r="B43" s="5" t="n">
        <v>21200</v>
      </c>
    </row>
    <row r="44" spans="1:3">
      <c r="A44" s="4" t="s">
        <v>56</v>
      </c>
      <c r="B44" s="7" t="n">
        <v>130365</v>
      </c>
      <c r="C44" s="7" t="n">
        <v>1082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76</v>
      </c>
      <c r="B1" s="2" t="s">
        <v>1</v>
      </c>
    </row>
    <row r="2" spans="1:3">
      <c r="B2" s="2" t="s">
        <v>2</v>
      </c>
      <c r="C2" s="2" t="s">
        <v>30</v>
      </c>
    </row>
    <row r="3" spans="1:3">
      <c r="A3" s="3" t="s">
        <v>449</v>
      </c>
    </row>
    <row r="4" spans="1:3">
      <c r="A4" s="4" t="s">
        <v>477</v>
      </c>
      <c r="B4" s="7" t="n">
        <v>291360</v>
      </c>
      <c r="C4" s="7" t="n">
        <v>236778</v>
      </c>
    </row>
    <row r="5" spans="1:3">
      <c r="A5" s="4" t="s">
        <v>478</v>
      </c>
      <c r="B5" s="5" t="n">
        <v>-121242</v>
      </c>
      <c r="C5" s="5" t="n">
        <v>-94077</v>
      </c>
    </row>
    <row r="6" spans="1:3">
      <c r="A6" s="4" t="s">
        <v>479</v>
      </c>
      <c r="B6" s="5" t="n">
        <v>170118</v>
      </c>
      <c r="C6" s="5" t="n">
        <v>142701</v>
      </c>
    </row>
    <row r="7" spans="1:3">
      <c r="A7" s="4" t="s">
        <v>480</v>
      </c>
      <c r="B7" s="5" t="n">
        <v>32837</v>
      </c>
      <c r="C7" s="5" t="n">
        <v>29510</v>
      </c>
    </row>
    <row r="8" spans="1:3">
      <c r="A8" s="4" t="s">
        <v>481</v>
      </c>
    </row>
    <row r="9" spans="1:3">
      <c r="A9" s="3" t="s">
        <v>449</v>
      </c>
    </row>
    <row r="10" spans="1:3">
      <c r="A10" s="4" t="s">
        <v>477</v>
      </c>
      <c r="B10" s="5" t="n">
        <v>2203</v>
      </c>
      <c r="C10" s="5" t="n">
        <v>2203</v>
      </c>
    </row>
    <row r="11" spans="1:3">
      <c r="A11" s="4" t="s">
        <v>482</v>
      </c>
    </row>
    <row r="12" spans="1:3">
      <c r="A12" s="3" t="s">
        <v>449</v>
      </c>
    </row>
    <row r="13" spans="1:3">
      <c r="A13" s="4" t="s">
        <v>477</v>
      </c>
      <c r="B13" s="5" t="n">
        <v>3425</v>
      </c>
      <c r="C13" s="5" t="n">
        <v>3425</v>
      </c>
    </row>
    <row r="14" spans="1:3">
      <c r="A14" s="4" t="s">
        <v>483</v>
      </c>
    </row>
    <row r="15" spans="1:3">
      <c r="A15" s="3" t="s">
        <v>449</v>
      </c>
    </row>
    <row r="16" spans="1:3">
      <c r="A16" s="4" t="s">
        <v>477</v>
      </c>
      <c r="B16" s="5" t="n">
        <v>154783</v>
      </c>
      <c r="C16" s="5" t="n">
        <v>121708</v>
      </c>
    </row>
    <row r="17" spans="1:3">
      <c r="A17" s="4" t="s">
        <v>484</v>
      </c>
    </row>
    <row r="18" spans="1:3">
      <c r="A18" s="3" t="s">
        <v>449</v>
      </c>
    </row>
    <row r="19" spans="1:3">
      <c r="A19" s="4" t="s">
        <v>477</v>
      </c>
      <c r="B19" s="5" t="n">
        <v>125813</v>
      </c>
      <c r="C19" s="5" t="n">
        <v>106848</v>
      </c>
    </row>
    <row r="20" spans="1:3">
      <c r="A20" s="4" t="s">
        <v>485</v>
      </c>
    </row>
    <row r="21" spans="1:3">
      <c r="A21" s="3" t="s">
        <v>449</v>
      </c>
    </row>
    <row r="22" spans="1:3">
      <c r="A22" s="4" t="s">
        <v>477</v>
      </c>
      <c r="B22" s="7" t="n">
        <v>5136</v>
      </c>
      <c r="C22" s="7" t="n">
        <v>25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7" t="n">
        <v>27781</v>
      </c>
      <c r="C4" s="7" t="n">
        <v>26728</v>
      </c>
    </row>
    <row r="5" spans="1:3">
      <c r="A5" s="4" t="s">
        <v>489</v>
      </c>
      <c r="B5" s="5" t="n">
        <v>23489</v>
      </c>
      <c r="C5" s="5" t="n">
        <v>22400</v>
      </c>
    </row>
    <row r="6" spans="1:3">
      <c r="A6" s="4" t="s">
        <v>490</v>
      </c>
      <c r="B6" s="5" t="n">
        <v>4292</v>
      </c>
      <c r="C6" s="5" t="n">
        <v>4328</v>
      </c>
    </row>
    <row r="7" spans="1:3">
      <c r="A7" s="4" t="s">
        <v>491</v>
      </c>
      <c r="B7" s="5" t="n">
        <v>25626</v>
      </c>
      <c r="C7" s="5" t="n">
        <v>25662</v>
      </c>
    </row>
    <row r="8" spans="1:3">
      <c r="A8" s="4" t="s">
        <v>492</v>
      </c>
      <c r="B8" s="5" t="n">
        <v>1089</v>
      </c>
      <c r="C8" s="5" t="n">
        <v>2336</v>
      </c>
    </row>
    <row r="9" spans="1:3">
      <c r="A9" s="4" t="s">
        <v>493</v>
      </c>
    </row>
    <row r="10" spans="1:3">
      <c r="A10" s="3" t="s">
        <v>487</v>
      </c>
    </row>
    <row r="11" spans="1:3">
      <c r="A11" s="4" t="s">
        <v>493</v>
      </c>
      <c r="B11" s="5" t="n">
        <v>24928</v>
      </c>
      <c r="C11" s="5" t="n">
        <v>24660</v>
      </c>
    </row>
    <row r="12" spans="1:3">
      <c r="A12" s="4" t="s">
        <v>494</v>
      </c>
    </row>
    <row r="13" spans="1:3">
      <c r="A13" s="3" t="s">
        <v>487</v>
      </c>
    </row>
    <row r="14" spans="1:3">
      <c r="A14" s="4" t="s">
        <v>494</v>
      </c>
      <c r="B14" s="5" t="n">
        <v>2853</v>
      </c>
      <c r="C14" s="5" t="n">
        <v>2068</v>
      </c>
    </row>
    <row r="15" spans="1:3">
      <c r="A15" s="4" t="s">
        <v>495</v>
      </c>
    </row>
    <row r="16" spans="1:3">
      <c r="A16" s="3" t="s">
        <v>487</v>
      </c>
    </row>
    <row r="17" spans="1:3">
      <c r="A17" s="4" t="s">
        <v>496</v>
      </c>
      <c r="B17" s="7" t="n">
        <v>21334</v>
      </c>
      <c r="C17" s="7" t="n">
        <v>213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98</v>
      </c>
    </row>
    <row r="3" spans="1:3">
      <c r="A3" s="5" t="n">
        <v>2017</v>
      </c>
      <c r="B3" s="7" t="n">
        <v>759</v>
      </c>
    </row>
    <row r="4" spans="1:3">
      <c r="A4" s="5" t="n">
        <v>2018</v>
      </c>
      <c r="B4" s="5" t="n">
        <v>688</v>
      </c>
    </row>
    <row r="5" spans="1:3">
      <c r="A5" s="5" t="n">
        <v>2019</v>
      </c>
      <c r="B5" s="5" t="n">
        <v>602</v>
      </c>
    </row>
    <row r="6" spans="1:3">
      <c r="A6" s="5" t="n">
        <v>2020</v>
      </c>
      <c r="B6" s="5" t="n">
        <v>526</v>
      </c>
    </row>
    <row r="7" spans="1:3">
      <c r="A7" s="5" t="n">
        <v>2021</v>
      </c>
      <c r="B7" s="5" t="n">
        <v>487</v>
      </c>
    </row>
    <row r="8" spans="1:3">
      <c r="A8" s="4" t="s">
        <v>499</v>
      </c>
      <c r="B8" s="5" t="n">
        <v>1230</v>
      </c>
    </row>
    <row r="9" spans="1:3">
      <c r="A9" s="4" t="s">
        <v>500</v>
      </c>
      <c r="B9" s="7" t="n">
        <v>4292</v>
      </c>
      <c r="C9" s="7" t="n">
        <v>43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3" t="s">
        <v>41</v>
      </c>
    </row>
    <row r="4" spans="1:3">
      <c r="A4" s="4" t="s">
        <v>502</v>
      </c>
      <c r="B4" s="7" t="n">
        <v>569318</v>
      </c>
      <c r="C4" s="7" t="n">
        <v>566851</v>
      </c>
    </row>
    <row r="5" spans="1:3">
      <c r="A5" s="4" t="s">
        <v>503</v>
      </c>
      <c r="B5" s="5" t="n">
        <v>3839</v>
      </c>
      <c r="C5" s="5" t="n">
        <v>2270</v>
      </c>
    </row>
    <row r="6" spans="1:3">
      <c r="A6" s="4" t="s">
        <v>504</v>
      </c>
      <c r="B6" s="5" t="n">
        <v>-10</v>
      </c>
      <c r="C6" s="5" t="n">
        <v>197</v>
      </c>
    </row>
    <row r="7" spans="1:3">
      <c r="A7" s="4" t="s">
        <v>505</v>
      </c>
      <c r="B7" s="7" t="n">
        <v>573147</v>
      </c>
      <c r="C7" s="7" t="n">
        <v>569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8"/>
    <col customWidth="1" max="6" min="6" width="18"/>
    <col customWidth="1" max="7" min="7" width="46"/>
    <col customWidth="1" max="8" min="8" width="55"/>
    <col customWidth="1" max="9" min="9" width="11"/>
  </cols>
  <sheetData>
    <row r="1" spans="1:9">
      <c r="A1" s="1" t="s">
        <v>113</v>
      </c>
      <c r="B1" s="2" t="s">
        <v>114</v>
      </c>
      <c r="C1" s="2" t="s">
        <v>115</v>
      </c>
      <c r="D1" s="2" t="s">
        <v>116</v>
      </c>
      <c r="E1" s="2" t="s">
        <v>117</v>
      </c>
      <c r="F1" s="2" t="s">
        <v>118</v>
      </c>
      <c r="G1" s="2" t="s">
        <v>119</v>
      </c>
      <c r="H1" s="2" t="s">
        <v>65</v>
      </c>
      <c r="I1" s="2" t="s">
        <v>114</v>
      </c>
    </row>
    <row r="2" spans="1:9">
      <c r="A2" s="4" t="s">
        <v>120</v>
      </c>
      <c r="I2" s="7" t="n">
        <v>82539</v>
      </c>
    </row>
    <row r="3" spans="1:9">
      <c r="A3" s="3" t="s">
        <v>121</v>
      </c>
    </row>
    <row r="4" spans="1:9">
      <c r="A4" s="4" t="s">
        <v>97</v>
      </c>
      <c r="I4" s="5" t="n">
        <v>17439</v>
      </c>
    </row>
    <row r="5" spans="1:9">
      <c r="A5" s="4" t="s">
        <v>122</v>
      </c>
      <c r="I5" s="5" t="n">
        <v>-18425</v>
      </c>
    </row>
    <row r="6" spans="1:9">
      <c r="A6" s="4" t="s">
        <v>123</v>
      </c>
      <c r="I6" s="5" t="n">
        <v>1278</v>
      </c>
    </row>
    <row r="7" spans="1:9">
      <c r="A7" s="4" t="s">
        <v>124</v>
      </c>
      <c r="I7" s="5" t="n">
        <v>-398</v>
      </c>
    </row>
    <row r="8" spans="1:9">
      <c r="A8" s="4" t="s">
        <v>125</v>
      </c>
      <c r="I8" s="5" t="n">
        <v>553</v>
      </c>
    </row>
    <row r="9" spans="1:9">
      <c r="A9" s="4" t="s">
        <v>126</v>
      </c>
      <c r="I9" s="5" t="n">
        <v>468</v>
      </c>
    </row>
    <row r="10" spans="1:9">
      <c r="A10" s="4" t="s">
        <v>127</v>
      </c>
      <c r="I10" s="5" t="n">
        <v>7518</v>
      </c>
    </row>
    <row r="11" spans="1:9">
      <c r="A11" s="4" t="s">
        <v>128</v>
      </c>
      <c r="I11" s="5" t="n">
        <v>90972</v>
      </c>
    </row>
    <row r="12" spans="1:9">
      <c r="A12" s="4" t="s">
        <v>120</v>
      </c>
      <c r="B12" s="7" t="n">
        <v>-147778</v>
      </c>
      <c r="C12" s="7" t="n">
        <v>95</v>
      </c>
      <c r="D12" s="7" t="n">
        <v>4336</v>
      </c>
      <c r="E12" s="7" t="n">
        <v>-271</v>
      </c>
      <c r="F12" s="7" t="n">
        <v>-152773</v>
      </c>
      <c r="G12" s="7" t="n">
        <v>835</v>
      </c>
      <c r="H12" s="7" t="n">
        <v>173959</v>
      </c>
    </row>
    <row r="13" spans="1:9">
      <c r="A13" s="4" t="s">
        <v>129</v>
      </c>
      <c r="C13" s="5" t="n">
        <v>21709428</v>
      </c>
    </row>
    <row r="14" spans="1:9">
      <c r="A14" s="3" t="s">
        <v>130</v>
      </c>
    </row>
    <row r="15" spans="1:9">
      <c r="A15" s="4" t="s">
        <v>97</v>
      </c>
      <c r="B15" s="5" t="n">
        <v>16197</v>
      </c>
      <c r="F15" s="5" t="n">
        <v>16197</v>
      </c>
      <c r="H15" s="5" t="n">
        <v>48770</v>
      </c>
    </row>
    <row r="16" spans="1:9">
      <c r="A16" s="4" t="s">
        <v>131</v>
      </c>
      <c r="B16" s="5" t="n">
        <v>1017</v>
      </c>
      <c r="D16" s="5" t="n">
        <v>1017</v>
      </c>
    </row>
    <row r="17" spans="1:9">
      <c r="A17" s="4" t="s">
        <v>132</v>
      </c>
      <c r="B17" s="5" t="n">
        <v>-48</v>
      </c>
      <c r="D17" s="5" t="n">
        <v>-48</v>
      </c>
    </row>
    <row r="18" spans="1:9">
      <c r="A18" s="4" t="s">
        <v>133</v>
      </c>
      <c r="C18" s="5" t="n">
        <v>18633</v>
      </c>
    </row>
    <row r="19" spans="1:9">
      <c r="A19" s="4" t="s">
        <v>134</v>
      </c>
      <c r="B19" s="5" t="n">
        <v>4669</v>
      </c>
      <c r="C19" s="7" t="n">
        <v>2</v>
      </c>
      <c r="D19" s="5" t="n">
        <v>4667</v>
      </c>
    </row>
    <row r="20" spans="1:9">
      <c r="A20" s="4" t="s">
        <v>135</v>
      </c>
      <c r="C20" s="5" t="n">
        <v>369283</v>
      </c>
    </row>
    <row r="21" spans="1:9">
      <c r="A21" s="4" t="s">
        <v>122</v>
      </c>
      <c r="H21" s="5" t="n">
        <v>-49810</v>
      </c>
    </row>
    <row r="22" spans="1:9">
      <c r="A22" s="4" t="s">
        <v>123</v>
      </c>
      <c r="B22" s="5" t="n">
        <v>-386</v>
      </c>
      <c r="E22" s="5" t="n">
        <v>-386</v>
      </c>
      <c r="H22" s="5" t="n">
        <v>5041</v>
      </c>
    </row>
    <row r="23" spans="1:9">
      <c r="A23" s="4" t="s">
        <v>136</v>
      </c>
      <c r="B23" s="5" t="n">
        <v>-185</v>
      </c>
      <c r="D23" s="5" t="n">
        <v>-185</v>
      </c>
      <c r="I23" s="5" t="n">
        <v>-185</v>
      </c>
    </row>
    <row r="24" spans="1:9">
      <c r="A24" s="4" t="s">
        <v>125</v>
      </c>
      <c r="B24" s="5" t="n">
        <v>157</v>
      </c>
      <c r="D24" s="5" t="n">
        <v>157</v>
      </c>
      <c r="H24" s="5" t="n">
        <v>599</v>
      </c>
      <c r="I24" s="5" t="n">
        <v>157</v>
      </c>
    </row>
    <row r="25" spans="1:9">
      <c r="A25" s="4" t="s">
        <v>126</v>
      </c>
      <c r="H25" s="5" t="n">
        <v>-468</v>
      </c>
    </row>
    <row r="26" spans="1:9">
      <c r="A26" s="4" t="s">
        <v>137</v>
      </c>
      <c r="B26" s="5" t="n">
        <v>-559</v>
      </c>
      <c r="G26" s="5" t="n">
        <v>-559</v>
      </c>
      <c r="I26" s="5" t="n">
        <v>-559</v>
      </c>
    </row>
    <row r="27" spans="1:9">
      <c r="A27" s="4" t="s">
        <v>127</v>
      </c>
      <c r="B27" s="5" t="n">
        <v>-7518</v>
      </c>
      <c r="D27" s="5" t="n">
        <v>-7518</v>
      </c>
    </row>
    <row r="28" spans="1:9">
      <c r="A28" s="4" t="s">
        <v>128</v>
      </c>
      <c r="B28" s="5" t="n">
        <v>-134434</v>
      </c>
      <c r="C28" s="7" t="n">
        <v>97</v>
      </c>
      <c r="D28" s="5" t="n">
        <v>2426</v>
      </c>
      <c r="E28" s="5" t="n">
        <v>-657</v>
      </c>
      <c r="F28" s="5" t="n">
        <v>-136576</v>
      </c>
      <c r="G28" s="5" t="n">
        <v>276</v>
      </c>
      <c r="H28" s="5" t="n">
        <v>178091</v>
      </c>
    </row>
    <row r="29" spans="1:9">
      <c r="A29" s="4" t="s">
        <v>138</v>
      </c>
      <c r="C29" s="5" t="n">
        <v>22097344</v>
      </c>
    </row>
    <row r="30" spans="1:9">
      <c r="A30" s="3" t="s">
        <v>121</v>
      </c>
    </row>
    <row r="31" spans="1:9">
      <c r="A31" s="4" t="s">
        <v>97</v>
      </c>
      <c r="I31" s="5" t="n">
        <v>18419</v>
      </c>
    </row>
    <row r="32" spans="1:9">
      <c r="A32" s="4" t="s">
        <v>122</v>
      </c>
      <c r="I32" s="5" t="n">
        <v>-20290</v>
      </c>
    </row>
    <row r="33" spans="1:9">
      <c r="A33" s="4" t="s">
        <v>123</v>
      </c>
      <c r="I33" s="5" t="n">
        <v>2432</v>
      </c>
    </row>
    <row r="34" spans="1:9">
      <c r="A34" s="4" t="s">
        <v>124</v>
      </c>
      <c r="I34" s="5" t="n">
        <v>-2465</v>
      </c>
    </row>
    <row r="35" spans="1:9">
      <c r="A35" s="4" t="s">
        <v>125</v>
      </c>
      <c r="I35" s="5" t="n">
        <v>279</v>
      </c>
    </row>
    <row r="36" spans="1:9">
      <c r="A36" s="4" t="s">
        <v>126</v>
      </c>
      <c r="I36" s="5" t="n">
        <v>370</v>
      </c>
    </row>
    <row r="37" spans="1:9">
      <c r="A37" s="4" t="s">
        <v>127</v>
      </c>
      <c r="I37" s="5" t="n">
        <v>18494</v>
      </c>
    </row>
    <row r="38" spans="1:9">
      <c r="A38" s="4" t="s">
        <v>139</v>
      </c>
      <c r="I38" s="5" t="n">
        <v>108211</v>
      </c>
    </row>
    <row r="39" spans="1:9">
      <c r="A39" s="3" t="s">
        <v>130</v>
      </c>
    </row>
    <row r="40" spans="1:9">
      <c r="A40" s="4" t="s">
        <v>97</v>
      </c>
      <c r="B40" s="5" t="n">
        <v>18845</v>
      </c>
      <c r="F40" s="5" t="n">
        <v>18845</v>
      </c>
      <c r="H40" s="5" t="n">
        <v>55813</v>
      </c>
    </row>
    <row r="41" spans="1:9">
      <c r="A41" s="4" t="s">
        <v>131</v>
      </c>
      <c r="B41" s="5" t="n">
        <v>1400</v>
      </c>
      <c r="D41" s="5" t="n">
        <v>1400</v>
      </c>
    </row>
    <row r="42" spans="1:9">
      <c r="A42" s="4" t="s">
        <v>132</v>
      </c>
      <c r="B42" s="5" t="n">
        <v>-69</v>
      </c>
      <c r="C42" s="7" t="n">
        <v>1</v>
      </c>
      <c r="D42" s="5" t="n">
        <v>-70</v>
      </c>
    </row>
    <row r="43" spans="1:9">
      <c r="A43" s="4" t="s">
        <v>133</v>
      </c>
      <c r="C43" s="5" t="n">
        <v>88146</v>
      </c>
    </row>
    <row r="44" spans="1:9">
      <c r="A44" s="4" t="s">
        <v>134</v>
      </c>
      <c r="B44" s="5" t="n">
        <v>727</v>
      </c>
      <c r="D44" s="5" t="n">
        <v>727</v>
      </c>
    </row>
    <row r="45" spans="1:9">
      <c r="A45" s="4" t="s">
        <v>135</v>
      </c>
      <c r="C45" s="5" t="n">
        <v>28477</v>
      </c>
    </row>
    <row r="46" spans="1:9">
      <c r="A46" s="4" t="s">
        <v>140</v>
      </c>
      <c r="B46" s="5" t="n">
        <v>4147</v>
      </c>
      <c r="D46" s="5" t="n">
        <v>4147</v>
      </c>
    </row>
    <row r="47" spans="1:9">
      <c r="A47" s="4" t="s">
        <v>122</v>
      </c>
      <c r="H47" s="5" t="n">
        <v>-58835</v>
      </c>
    </row>
    <row r="48" spans="1:9">
      <c r="A48" s="4" t="s">
        <v>123</v>
      </c>
      <c r="B48" s="5" t="n">
        <v>128</v>
      </c>
      <c r="E48" s="5" t="n">
        <v>128</v>
      </c>
      <c r="H48" s="5" t="n">
        <v>4675</v>
      </c>
    </row>
    <row r="49" spans="1:9">
      <c r="A49" s="4" t="s">
        <v>136</v>
      </c>
      <c r="B49" s="5" t="n">
        <v>-1620</v>
      </c>
      <c r="D49" s="5" t="n">
        <v>-1620</v>
      </c>
      <c r="H49" s="5" t="n">
        <v>-74</v>
      </c>
      <c r="I49" s="5" t="n">
        <v>-1620</v>
      </c>
    </row>
    <row r="50" spans="1:9">
      <c r="A50" s="4" t="s">
        <v>125</v>
      </c>
      <c r="B50" s="5" t="n">
        <v>954</v>
      </c>
      <c r="D50" s="5" t="n">
        <v>954</v>
      </c>
      <c r="H50" s="5" t="n">
        <v>603</v>
      </c>
      <c r="I50" s="5" t="n">
        <v>954</v>
      </c>
    </row>
    <row r="51" spans="1:9">
      <c r="A51" s="4" t="s">
        <v>126</v>
      </c>
      <c r="H51" s="5" t="n">
        <v>-370</v>
      </c>
    </row>
    <row r="52" spans="1:9">
      <c r="A52" s="4" t="s">
        <v>137</v>
      </c>
      <c r="B52" s="5" t="n">
        <v>-777</v>
      </c>
      <c r="G52" s="5" t="n">
        <v>-777</v>
      </c>
      <c r="I52" s="5" t="n">
        <v>-777</v>
      </c>
    </row>
    <row r="53" spans="1:9">
      <c r="A53" s="4" t="s">
        <v>127</v>
      </c>
      <c r="B53" s="5" t="n">
        <v>-18494</v>
      </c>
      <c r="D53" s="5" t="n">
        <v>-7964</v>
      </c>
      <c r="F53" s="5" t="n">
        <v>-10530</v>
      </c>
    </row>
    <row r="54" spans="1:9">
      <c r="A54" s="4" t="s">
        <v>139</v>
      </c>
      <c r="B54" s="5" t="n">
        <v>-129193</v>
      </c>
      <c r="C54" s="7" t="n">
        <v>98</v>
      </c>
      <c r="E54" s="5" t="n">
        <v>-529</v>
      </c>
      <c r="F54" s="5" t="n">
        <v>-128261</v>
      </c>
      <c r="G54" s="5" t="n">
        <v>-501</v>
      </c>
      <c r="H54" s="5" t="n">
        <v>179903</v>
      </c>
      <c r="I54" s="5" t="n">
        <v>50710</v>
      </c>
    </row>
    <row r="55" spans="1:9">
      <c r="A55" s="4" t="s">
        <v>141</v>
      </c>
      <c r="C55" s="5" t="n">
        <v>22213967</v>
      </c>
    </row>
    <row r="56" spans="1:9">
      <c r="A56" s="3" t="s">
        <v>121</v>
      </c>
    </row>
    <row r="57" spans="1:9">
      <c r="A57" s="4" t="s">
        <v>97</v>
      </c>
      <c r="I57" s="5" t="n">
        <v>22066</v>
      </c>
    </row>
    <row r="58" spans="1:9">
      <c r="A58" s="4" t="s">
        <v>122</v>
      </c>
      <c r="I58" s="5" t="n">
        <v>-26373</v>
      </c>
    </row>
    <row r="59" spans="1:9">
      <c r="A59" s="4" t="s">
        <v>123</v>
      </c>
      <c r="I59" s="5" t="n">
        <v>3295</v>
      </c>
    </row>
    <row r="60" spans="1:9">
      <c r="A60" s="4" t="s">
        <v>125</v>
      </c>
      <c r="I60" s="5" t="n">
        <v>128</v>
      </c>
    </row>
    <row r="61" spans="1:9">
      <c r="A61" s="4" t="s">
        <v>126</v>
      </c>
      <c r="I61" s="5" t="n">
        <v>2098</v>
      </c>
    </row>
    <row r="62" spans="1:9">
      <c r="A62" s="4" t="s">
        <v>127</v>
      </c>
      <c r="I62" s="5" t="n">
        <v>20940</v>
      </c>
    </row>
    <row r="63" spans="1:9">
      <c r="A63" s="4" t="s">
        <v>142</v>
      </c>
      <c r="I63" s="7" t="n">
        <v>130365</v>
      </c>
    </row>
    <row r="64" spans="1:9">
      <c r="A64" s="3" t="s">
        <v>130</v>
      </c>
    </row>
    <row r="65" spans="1:9">
      <c r="A65" s="4" t="s">
        <v>97</v>
      </c>
      <c r="B65" s="5" t="n">
        <v>-385</v>
      </c>
      <c r="F65" s="5" t="n">
        <v>-385</v>
      </c>
      <c r="H65" s="5" t="n">
        <v>66524</v>
      </c>
    </row>
    <row r="66" spans="1:9">
      <c r="A66" s="4" t="s">
        <v>131</v>
      </c>
      <c r="B66" s="5" t="n">
        <v>40285</v>
      </c>
      <c r="D66" s="5" t="n">
        <v>40285</v>
      </c>
    </row>
    <row r="67" spans="1:9">
      <c r="A67" s="4" t="s">
        <v>132</v>
      </c>
      <c r="B67" s="5" t="n">
        <v>-186</v>
      </c>
      <c r="D67" s="5" t="n">
        <v>-186</v>
      </c>
    </row>
    <row r="68" spans="1:9">
      <c r="A68" s="4" t="s">
        <v>133</v>
      </c>
      <c r="C68" s="5" t="n">
        <v>55995</v>
      </c>
      <c r="I68" s="5" t="n">
        <v>73053</v>
      </c>
    </row>
    <row r="69" spans="1:9">
      <c r="A69" s="4" t="s">
        <v>134</v>
      </c>
      <c r="B69" s="5" t="n">
        <v>170131</v>
      </c>
      <c r="C69" s="7" t="n">
        <v>86</v>
      </c>
      <c r="D69" s="5" t="n">
        <v>170045</v>
      </c>
    </row>
    <row r="70" spans="1:9">
      <c r="A70" s="4" t="s">
        <v>135</v>
      </c>
      <c r="C70" s="5" t="n">
        <v>8625000</v>
      </c>
    </row>
    <row r="71" spans="1:9">
      <c r="A71" s="4" t="s">
        <v>143</v>
      </c>
      <c r="B71" s="5" t="n">
        <v>-28886</v>
      </c>
      <c r="D71" s="5" t="n">
        <v>-28886</v>
      </c>
    </row>
    <row r="72" spans="1:9">
      <c r="A72" s="4" t="s">
        <v>144</v>
      </c>
      <c r="B72" s="5" t="n">
        <v>-1355</v>
      </c>
      <c r="D72" s="5" t="n">
        <v>-1355</v>
      </c>
    </row>
    <row r="73" spans="1:9">
      <c r="A73" s="4" t="s">
        <v>145</v>
      </c>
      <c r="B73" s="5" t="n">
        <v>-6688</v>
      </c>
      <c r="D73" s="5" t="n">
        <v>-6688</v>
      </c>
    </row>
    <row r="74" spans="1:9">
      <c r="A74" s="4" t="s">
        <v>146</v>
      </c>
      <c r="B74" s="5" t="n">
        <v>-26232</v>
      </c>
      <c r="D74" s="5" t="n">
        <v>-26232</v>
      </c>
      <c r="I74" s="7" t="n">
        <v>-26232</v>
      </c>
    </row>
    <row r="75" spans="1:9">
      <c r="A75" s="4" t="s">
        <v>147</v>
      </c>
      <c r="B75" s="5" t="n">
        <v>-23400</v>
      </c>
      <c r="D75" s="5" t="n">
        <v>-23400</v>
      </c>
    </row>
    <row r="76" spans="1:9">
      <c r="A76" s="4" t="s">
        <v>122</v>
      </c>
      <c r="H76" s="5" t="n">
        <v>-68095</v>
      </c>
    </row>
    <row r="77" spans="1:9">
      <c r="A77" s="4" t="s">
        <v>123</v>
      </c>
      <c r="B77" s="5" t="n">
        <v>-15</v>
      </c>
      <c r="E77" s="5" t="n">
        <v>-15</v>
      </c>
      <c r="H77" s="5" t="n">
        <v>4190</v>
      </c>
    </row>
    <row r="78" spans="1:9">
      <c r="A78" s="4" t="s">
        <v>136</v>
      </c>
      <c r="B78" s="5" t="n">
        <v>-7680</v>
      </c>
      <c r="D78" s="5" t="n">
        <v>-7680</v>
      </c>
      <c r="H78" s="5" t="n">
        <v>-717</v>
      </c>
      <c r="I78" s="5" t="n">
        <v>-7680</v>
      </c>
    </row>
    <row r="79" spans="1:9">
      <c r="A79" s="4" t="s">
        <v>125</v>
      </c>
      <c r="B79" s="5" t="n">
        <v>99</v>
      </c>
      <c r="D79" s="5" t="n">
        <v>99</v>
      </c>
      <c r="I79" s="5" t="n">
        <v>99</v>
      </c>
    </row>
    <row r="80" spans="1:9">
      <c r="A80" s="4" t="s">
        <v>126</v>
      </c>
      <c r="H80" s="5" t="n">
        <v>-2098</v>
      </c>
    </row>
    <row r="81" spans="1:9">
      <c r="A81" s="4" t="s">
        <v>137</v>
      </c>
      <c r="B81" s="5" t="n">
        <v>401</v>
      </c>
      <c r="G81" s="5" t="n">
        <v>401</v>
      </c>
      <c r="I81" s="5" t="n">
        <v>401</v>
      </c>
    </row>
    <row r="82" spans="1:9">
      <c r="A82" s="4" t="s">
        <v>127</v>
      </c>
      <c r="B82" s="5" t="n">
        <v>-20940</v>
      </c>
      <c r="D82" s="5" t="n">
        <v>-20940</v>
      </c>
    </row>
    <row r="83" spans="1:9">
      <c r="A83" s="4" t="s">
        <v>142</v>
      </c>
      <c r="B83" s="7" t="n">
        <v>-34044</v>
      </c>
      <c r="C83" s="7" t="n">
        <v>184</v>
      </c>
      <c r="D83" s="7" t="n">
        <v>95062</v>
      </c>
      <c r="E83" s="7" t="n">
        <v>-544</v>
      </c>
      <c r="F83" s="7" t="n">
        <v>-128646</v>
      </c>
      <c r="G83" s="7" t="n">
        <v>-100</v>
      </c>
      <c r="H83" s="7" t="n">
        <v>179707</v>
      </c>
      <c r="I83" s="7" t="n">
        <v>145663</v>
      </c>
    </row>
    <row r="84" spans="1:9">
      <c r="A84" s="4" t="s">
        <v>148</v>
      </c>
      <c r="C84" s="5" t="n">
        <v>308949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508</v>
      </c>
      <c r="B3" s="7" t="n">
        <v>18077</v>
      </c>
      <c r="C3" s="7" t="n">
        <v>13041</v>
      </c>
    </row>
    <row r="4" spans="1:3">
      <c r="A4" s="4" t="s">
        <v>509</v>
      </c>
      <c r="B4" s="5" t="n">
        <v>11026</v>
      </c>
      <c r="C4" s="5" t="n">
        <v>9463</v>
      </c>
    </row>
    <row r="5" spans="1:3">
      <c r="A5" s="4" t="s">
        <v>45</v>
      </c>
      <c r="B5" s="5" t="n">
        <v>29103</v>
      </c>
      <c r="C5" s="5" t="n">
        <v>22504</v>
      </c>
    </row>
    <row r="6" spans="1:3">
      <c r="A6" s="3" t="s">
        <v>510</v>
      </c>
    </row>
    <row r="7" spans="1:3">
      <c r="A7" s="4" t="s">
        <v>511</v>
      </c>
      <c r="B7" s="5" t="n">
        <v>32902</v>
      </c>
      <c r="C7" s="5" t="n">
        <v>20506</v>
      </c>
    </row>
    <row r="8" spans="1:3">
      <c r="A8" s="4" t="s">
        <v>512</v>
      </c>
      <c r="B8" s="5" t="n">
        <v>6438</v>
      </c>
    </row>
    <row r="9" spans="1:3">
      <c r="A9" s="4" t="s">
        <v>513</v>
      </c>
      <c r="B9" s="5" t="n">
        <v>5945</v>
      </c>
      <c r="C9" s="5" t="n">
        <v>6282</v>
      </c>
    </row>
    <row r="10" spans="1:3">
      <c r="A10" s="4" t="s">
        <v>46</v>
      </c>
      <c r="B10" s="7" t="n">
        <v>45286</v>
      </c>
      <c r="C10" s="7" t="n">
        <v>267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14</v>
      </c>
      <c r="B1" s="2" t="s">
        <v>444</v>
      </c>
    </row>
    <row r="2" spans="1:2">
      <c r="A2" s="3" t="s">
        <v>216</v>
      </c>
    </row>
    <row r="3" spans="1:2">
      <c r="A3" s="4" t="s">
        <v>515</v>
      </c>
      <c r="B3" s="7" t="n">
        <v>16552</v>
      </c>
    </row>
    <row r="4" spans="1:2">
      <c r="A4" s="4" t="s">
        <v>516</v>
      </c>
      <c r="B4" s="7" t="n">
        <v>135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4" t="s">
        <v>370</v>
      </c>
    </row>
    <row r="4" spans="1:3">
      <c r="A4" s="3" t="s">
        <v>218</v>
      </c>
    </row>
    <row r="5" spans="1:3">
      <c r="A5" s="4" t="s">
        <v>518</v>
      </c>
      <c r="B5" s="4" t="s">
        <v>519</v>
      </c>
    </row>
    <row r="6" spans="1:3">
      <c r="A6" s="4" t="s">
        <v>373</v>
      </c>
    </row>
    <row r="7" spans="1:3">
      <c r="A7" s="3" t="s">
        <v>218</v>
      </c>
    </row>
    <row r="8" spans="1:3">
      <c r="A8" s="4" t="s">
        <v>518</v>
      </c>
      <c r="B8" s="4" t="s">
        <v>520</v>
      </c>
    </row>
    <row r="9" spans="1:3">
      <c r="A9" s="4" t="s">
        <v>521</v>
      </c>
    </row>
    <row r="10" spans="1:3">
      <c r="A10" s="3" t="s">
        <v>218</v>
      </c>
    </row>
    <row r="11" spans="1:3">
      <c r="A11" s="4" t="s">
        <v>522</v>
      </c>
      <c r="B11" s="7" t="n">
        <v>95932</v>
      </c>
      <c r="C11" s="7" t="n">
        <v>80764</v>
      </c>
    </row>
    <row r="12" spans="1:3">
      <c r="A12" s="4" t="s">
        <v>523</v>
      </c>
    </row>
    <row r="13" spans="1:3">
      <c r="A13" s="3" t="s">
        <v>218</v>
      </c>
    </row>
    <row r="14" spans="1:3">
      <c r="A14" s="4" t="s">
        <v>524</v>
      </c>
      <c r="B14" s="7" t="n">
        <v>34433</v>
      </c>
      <c r="C14" s="7" t="n">
        <v>2744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4</v>
      </c>
      <c r="E2" s="2" t="s">
        <v>528</v>
      </c>
      <c r="F2" s="2" t="s">
        <v>30</v>
      </c>
      <c r="G2" s="2" t="s">
        <v>529</v>
      </c>
      <c r="H2" s="2" t="s">
        <v>530</v>
      </c>
      <c r="I2" s="2" t="s">
        <v>531</v>
      </c>
      <c r="J2" s="2" t="s">
        <v>2</v>
      </c>
      <c r="K2" s="2" t="s">
        <v>30</v>
      </c>
      <c r="L2" s="2" t="s">
        <v>79</v>
      </c>
    </row>
    <row r="3" spans="1:12">
      <c r="A3" s="3" t="s">
        <v>221</v>
      </c>
    </row>
    <row r="4" spans="1:12">
      <c r="A4" s="4" t="s">
        <v>532</v>
      </c>
      <c r="B4" s="7" t="n">
        <v>-7119</v>
      </c>
      <c r="C4" s="7" t="n">
        <v>12424</v>
      </c>
      <c r="D4" s="7" t="n">
        <v>-9446</v>
      </c>
      <c r="E4" s="7" t="n">
        <v>3756</v>
      </c>
      <c r="F4" s="7" t="n">
        <v>6842</v>
      </c>
      <c r="G4" s="7" t="n">
        <v>4105</v>
      </c>
      <c r="H4" s="7" t="n">
        <v>5022</v>
      </c>
      <c r="I4" s="7" t="n">
        <v>2876</v>
      </c>
      <c r="J4" s="7" t="n">
        <v>-385</v>
      </c>
      <c r="K4" s="7" t="n">
        <v>18845</v>
      </c>
      <c r="L4" s="7" t="n">
        <v>16197</v>
      </c>
    </row>
    <row r="5" spans="1:12">
      <c r="A5" s="4" t="s">
        <v>533</v>
      </c>
      <c r="J5" s="5" t="n">
        <v>99</v>
      </c>
      <c r="K5" s="5" t="n">
        <v>954</v>
      </c>
      <c r="L5" s="5" t="n">
        <v>157</v>
      </c>
    </row>
    <row r="6" spans="1:12">
      <c r="A6" s="4" t="s">
        <v>534</v>
      </c>
      <c r="J6" s="5" t="n">
        <v>-7680</v>
      </c>
      <c r="K6" s="5" t="n">
        <v>-1620</v>
      </c>
      <c r="L6" s="5" t="n">
        <v>-185</v>
      </c>
    </row>
    <row r="7" spans="1:12">
      <c r="A7" s="4" t="s">
        <v>535</v>
      </c>
      <c r="J7" s="5" t="n">
        <v>-7581</v>
      </c>
      <c r="K7" s="5" t="n">
        <v>-666</v>
      </c>
      <c r="L7" s="5" t="n">
        <v>-28</v>
      </c>
    </row>
    <row r="8" spans="1:12">
      <c r="A8" s="4" t="s">
        <v>536</v>
      </c>
      <c r="J8" s="7" t="n">
        <v>-7966</v>
      </c>
      <c r="K8" s="7" t="n">
        <v>18179</v>
      </c>
      <c r="L8" s="7" t="n">
        <v>1616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7</v>
      </c>
      <c r="B1" s="2" t="s">
        <v>2</v>
      </c>
      <c r="C1" s="2" t="s">
        <v>30</v>
      </c>
    </row>
    <row r="2" spans="1:3">
      <c r="A2" s="3" t="s">
        <v>538</v>
      </c>
    </row>
    <row r="3" spans="1:3">
      <c r="A3" s="4" t="s">
        <v>539</v>
      </c>
      <c r="B3" s="7" t="n">
        <v>574662</v>
      </c>
      <c r="C3" s="7" t="n">
        <v>692717</v>
      </c>
    </row>
    <row r="4" spans="1:3">
      <c r="A4" s="4" t="s">
        <v>540</v>
      </c>
      <c r="B4" s="5" t="n">
        <v>-4330</v>
      </c>
      <c r="C4" s="5" t="n">
        <v>-9735</v>
      </c>
    </row>
    <row r="5" spans="1:3">
      <c r="A5" s="4" t="s">
        <v>541</v>
      </c>
      <c r="B5" s="5" t="n">
        <v>-48274</v>
      </c>
      <c r="C5" s="5" t="n">
        <v>-25610</v>
      </c>
    </row>
    <row r="6" spans="1:3">
      <c r="A6" s="4" t="s">
        <v>542</v>
      </c>
      <c r="B6" s="5" t="n">
        <v>522058</v>
      </c>
      <c r="C6" s="5" t="n">
        <v>657372</v>
      </c>
    </row>
    <row r="7" spans="1:3">
      <c r="A7" s="3" t="s">
        <v>543</v>
      </c>
    </row>
    <row r="8" spans="1:3">
      <c r="A8" s="5" t="n">
        <v>2017</v>
      </c>
      <c r="B8" s="5" t="n">
        <v>48453</v>
      </c>
    </row>
    <row r="9" spans="1:3">
      <c r="A9" s="5" t="n">
        <v>2018</v>
      </c>
      <c r="B9" s="5" t="n">
        <v>37438</v>
      </c>
    </row>
    <row r="10" spans="1:3">
      <c r="A10" s="5" t="n">
        <v>2019</v>
      </c>
      <c r="B10" s="5" t="n">
        <v>454381</v>
      </c>
    </row>
    <row r="11" spans="1:3">
      <c r="A11" s="5" t="n">
        <v>2020</v>
      </c>
      <c r="B11" s="5" t="n">
        <v>18376</v>
      </c>
    </row>
    <row r="12" spans="1:3">
      <c r="A12" s="5" t="n">
        <v>2021</v>
      </c>
      <c r="B12" s="5" t="n">
        <v>10728</v>
      </c>
    </row>
    <row r="13" spans="1:3">
      <c r="A13" s="4" t="s">
        <v>499</v>
      </c>
      <c r="B13" s="5" t="n">
        <v>5286</v>
      </c>
    </row>
    <row r="14" spans="1:3">
      <c r="A14" s="4" t="s">
        <v>544</v>
      </c>
      <c r="B14" s="5" t="n">
        <v>574662</v>
      </c>
    </row>
    <row r="15" spans="1:3">
      <c r="A15" s="4" t="s">
        <v>422</v>
      </c>
    </row>
    <row r="16" spans="1:3">
      <c r="A16" s="3" t="s">
        <v>538</v>
      </c>
    </row>
    <row r="17" spans="1:3">
      <c r="A17" s="4" t="s">
        <v>539</v>
      </c>
      <c r="B17" s="5" t="n">
        <v>433758</v>
      </c>
      <c r="C17" s="5" t="n">
        <v>378235</v>
      </c>
    </row>
    <row r="18" spans="1:3">
      <c r="A18" s="4" t="s">
        <v>421</v>
      </c>
    </row>
    <row r="19" spans="1:3">
      <c r="A19" s="3" t="s">
        <v>538</v>
      </c>
    </row>
    <row r="20" spans="1:3">
      <c r="A20" s="4" t="s">
        <v>539</v>
      </c>
      <c r="C20" s="5" t="n">
        <v>238559</v>
      </c>
    </row>
    <row r="21" spans="1:3">
      <c r="A21" s="4" t="s">
        <v>429</v>
      </c>
    </row>
    <row r="22" spans="1:3">
      <c r="A22" s="3" t="s">
        <v>538</v>
      </c>
    </row>
    <row r="23" spans="1:3">
      <c r="A23" s="4" t="s">
        <v>539</v>
      </c>
      <c r="B23" s="5" t="n">
        <v>118503</v>
      </c>
      <c r="C23" s="5" t="n">
        <v>59578</v>
      </c>
    </row>
    <row r="24" spans="1:3">
      <c r="A24" s="4" t="s">
        <v>545</v>
      </c>
    </row>
    <row r="25" spans="1:3">
      <c r="A25" s="3" t="s">
        <v>538</v>
      </c>
    </row>
    <row r="26" spans="1:3">
      <c r="A26" s="4" t="s">
        <v>539</v>
      </c>
      <c r="B26" s="5" t="n">
        <v>19360</v>
      </c>
      <c r="C26" s="5" t="n">
        <v>12818</v>
      </c>
    </row>
    <row r="27" spans="1:3">
      <c r="A27" s="4" t="s">
        <v>513</v>
      </c>
    </row>
    <row r="28" spans="1:3">
      <c r="A28" s="3" t="s">
        <v>538</v>
      </c>
    </row>
    <row r="29" spans="1:3">
      <c r="A29" s="4" t="s">
        <v>539</v>
      </c>
      <c r="B29" s="7" t="n">
        <v>3041</v>
      </c>
      <c r="C29" s="7" t="n">
        <v>35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 customWidth="1" max="5" min="5" width="21"/>
    <col customWidth="1" max="6" min="6" width="21"/>
  </cols>
  <sheetData>
    <row r="1" spans="1:6">
      <c r="A1" s="1" t="s">
        <v>546</v>
      </c>
      <c r="B1" s="2" t="s">
        <v>526</v>
      </c>
      <c r="C1" s="2" t="s">
        <v>1</v>
      </c>
    </row>
    <row r="2" spans="1:6">
      <c r="B2" s="2" t="s">
        <v>547</v>
      </c>
      <c r="C2" s="2" t="s">
        <v>377</v>
      </c>
      <c r="D2" s="2" t="s">
        <v>352</v>
      </c>
      <c r="E2" s="2" t="s">
        <v>445</v>
      </c>
      <c r="F2" s="2" t="s">
        <v>548</v>
      </c>
    </row>
    <row r="3" spans="1:6">
      <c r="A3" s="3" t="s">
        <v>549</v>
      </c>
    </row>
    <row r="4" spans="1:6">
      <c r="A4" s="4" t="s">
        <v>63</v>
      </c>
      <c r="C4" s="7" t="n">
        <v>-100</v>
      </c>
      <c r="D4" s="7" t="n">
        <v>-501</v>
      </c>
    </row>
    <row r="5" spans="1:6">
      <c r="A5" s="4" t="s">
        <v>109</v>
      </c>
      <c r="C5" s="5" t="n">
        <v>401</v>
      </c>
      <c r="D5" s="5" t="n">
        <v>-777</v>
      </c>
      <c r="E5" s="7" t="n">
        <v>-559</v>
      </c>
    </row>
    <row r="6" spans="1:6">
      <c r="A6" s="4" t="s">
        <v>550</v>
      </c>
      <c r="C6" s="5" t="n">
        <v>-668</v>
      </c>
      <c r="D6" s="5" t="n">
        <v>1295</v>
      </c>
    </row>
    <row r="7" spans="1:6">
      <c r="A7" s="4" t="s">
        <v>551</v>
      </c>
    </row>
    <row r="8" spans="1:6">
      <c r="A8" s="3" t="s">
        <v>549</v>
      </c>
    </row>
    <row r="9" spans="1:6">
      <c r="A9" s="4" t="s">
        <v>552</v>
      </c>
      <c r="D9" s="5" t="n">
        <v>-188</v>
      </c>
    </row>
    <row r="10" spans="1:6">
      <c r="A10" s="4" t="s">
        <v>553</v>
      </c>
    </row>
    <row r="11" spans="1:6">
      <c r="A11" s="3" t="s">
        <v>553</v>
      </c>
    </row>
    <row r="12" spans="1:6">
      <c r="A12" s="4" t="s">
        <v>554</v>
      </c>
      <c r="C12" s="7" t="n">
        <v>100000</v>
      </c>
    </row>
    <row r="13" spans="1:6">
      <c r="A13" s="4" t="s">
        <v>555</v>
      </c>
      <c r="C13" s="4" t="s">
        <v>556</v>
      </c>
    </row>
    <row r="14" spans="1:6">
      <c r="A14" s="4" t="s">
        <v>557</v>
      </c>
      <c r="C14" s="7" t="n">
        <v>0</v>
      </c>
    </row>
    <row r="15" spans="1:6">
      <c r="A15" s="4" t="s">
        <v>558</v>
      </c>
    </row>
    <row r="16" spans="1:6">
      <c r="A16" s="3" t="s">
        <v>553</v>
      </c>
    </row>
    <row r="17" spans="1:6">
      <c r="A17" s="4" t="s">
        <v>559</v>
      </c>
      <c r="C17" s="9" t="n">
        <v>6.5</v>
      </c>
    </row>
    <row r="18" spans="1:6">
      <c r="A18" s="4" t="s">
        <v>560</v>
      </c>
    </row>
    <row r="19" spans="1:6">
      <c r="A19" s="3" t="s">
        <v>553</v>
      </c>
    </row>
    <row r="20" spans="1:6">
      <c r="A20" s="4" t="s">
        <v>559</v>
      </c>
      <c r="C20" s="5" t="n">
        <v>6</v>
      </c>
    </row>
    <row r="21" spans="1:6">
      <c r="A21" s="4" t="s">
        <v>561</v>
      </c>
    </row>
    <row r="22" spans="1:6">
      <c r="A22" s="3" t="s">
        <v>549</v>
      </c>
    </row>
    <row r="23" spans="1:6">
      <c r="A23" s="4" t="s">
        <v>562</v>
      </c>
      <c r="C23" s="5" t="n">
        <v>2</v>
      </c>
    </row>
    <row r="24" spans="1:6">
      <c r="A24" s="4" t="s">
        <v>563</v>
      </c>
      <c r="C24" s="7" t="n">
        <v>320000</v>
      </c>
    </row>
    <row r="25" spans="1:6">
      <c r="A25" s="4" t="s">
        <v>63</v>
      </c>
      <c r="D25" s="7" t="n">
        <v>501</v>
      </c>
    </row>
    <row r="26" spans="1:6">
      <c r="A26" s="4" t="s">
        <v>564</v>
      </c>
    </row>
    <row r="27" spans="1:6">
      <c r="A27" s="3" t="s">
        <v>549</v>
      </c>
    </row>
    <row r="28" spans="1:6">
      <c r="A28" s="4" t="s">
        <v>109</v>
      </c>
      <c r="C28" s="5" t="n">
        <v>401</v>
      </c>
    </row>
    <row r="29" spans="1:6">
      <c r="A29" s="4" t="s">
        <v>565</v>
      </c>
    </row>
    <row r="30" spans="1:6">
      <c r="A30" s="3" t="s">
        <v>549</v>
      </c>
    </row>
    <row r="31" spans="1:6">
      <c r="A31" s="4" t="s">
        <v>109</v>
      </c>
      <c r="B31" s="7" t="n">
        <v>100</v>
      </c>
    </row>
    <row r="32" spans="1:6">
      <c r="A32" s="4" t="s">
        <v>566</v>
      </c>
    </row>
    <row r="33" spans="1:6">
      <c r="A33" s="3" t="s">
        <v>538</v>
      </c>
    </row>
    <row r="34" spans="1:6">
      <c r="A34" s="4" t="s">
        <v>567</v>
      </c>
      <c r="C34" s="7" t="n">
        <v>460000</v>
      </c>
    </row>
    <row r="35" spans="1:6">
      <c r="A35" s="4" t="s">
        <v>568</v>
      </c>
      <c r="C35" s="4" t="s">
        <v>569</v>
      </c>
    </row>
    <row r="36" spans="1:6">
      <c r="A36" s="4" t="s">
        <v>570</v>
      </c>
      <c r="C36" s="4" t="s">
        <v>348</v>
      </c>
    </row>
    <row r="37" spans="1:6">
      <c r="A37" s="4" t="s">
        <v>571</v>
      </c>
    </row>
    <row r="38" spans="1:6">
      <c r="A38" s="3" t="s">
        <v>538</v>
      </c>
    </row>
    <row r="39" spans="1:6">
      <c r="A39" s="4" t="s">
        <v>567</v>
      </c>
      <c r="C39" s="7" t="n">
        <v>400000</v>
      </c>
    </row>
    <row r="40" spans="1:6">
      <c r="A40" s="4" t="s">
        <v>572</v>
      </c>
    </row>
    <row r="41" spans="1:6">
      <c r="A41" s="3" t="s">
        <v>538</v>
      </c>
    </row>
    <row r="42" spans="1:6">
      <c r="A42" s="4" t="s">
        <v>573</v>
      </c>
      <c r="C42" s="4" t="s">
        <v>556</v>
      </c>
    </row>
    <row r="43" spans="1:6">
      <c r="A43" s="4" t="s">
        <v>574</v>
      </c>
    </row>
    <row r="44" spans="1:6">
      <c r="A44" s="3" t="s">
        <v>538</v>
      </c>
    </row>
    <row r="45" spans="1:6">
      <c r="A45" s="4" t="s">
        <v>573</v>
      </c>
      <c r="C45" s="4" t="s">
        <v>575</v>
      </c>
    </row>
    <row r="46" spans="1:6">
      <c r="A46" s="4" t="s">
        <v>576</v>
      </c>
      <c r="C46" s="4" t="s">
        <v>577</v>
      </c>
    </row>
    <row r="47" spans="1:6">
      <c r="A47" s="4" t="s">
        <v>578</v>
      </c>
    </row>
    <row r="48" spans="1:6">
      <c r="A48" s="3" t="s">
        <v>538</v>
      </c>
    </row>
    <row r="49" spans="1:6">
      <c r="A49" s="4" t="s">
        <v>573</v>
      </c>
      <c r="C49" s="4" t="s">
        <v>579</v>
      </c>
    </row>
    <row r="50" spans="1:6">
      <c r="A50" s="4" t="s">
        <v>580</v>
      </c>
      <c r="C50" s="4" t="s">
        <v>581</v>
      </c>
    </row>
    <row r="51" spans="1:6">
      <c r="A51" s="4" t="s">
        <v>582</v>
      </c>
    </row>
    <row r="52" spans="1:6">
      <c r="A52" s="3" t="s">
        <v>538</v>
      </c>
    </row>
    <row r="53" spans="1:6">
      <c r="A53" s="4" t="s">
        <v>583</v>
      </c>
      <c r="C53" s="7" t="n">
        <v>1159</v>
      </c>
    </row>
    <row r="54" spans="1:6">
      <c r="A54" s="4" t="s">
        <v>584</v>
      </c>
      <c r="C54" s="4" t="s">
        <v>585</v>
      </c>
    </row>
    <row r="55" spans="1:6">
      <c r="A55" s="4" t="s">
        <v>422</v>
      </c>
    </row>
    <row r="56" spans="1:6">
      <c r="A56" s="3" t="s">
        <v>538</v>
      </c>
    </row>
    <row r="57" spans="1:6">
      <c r="A57" s="4" t="s">
        <v>586</v>
      </c>
      <c r="C57" s="7" t="n">
        <v>0</v>
      </c>
    </row>
    <row r="58" spans="1:6">
      <c r="A58" s="3" t="s">
        <v>553</v>
      </c>
    </row>
    <row r="59" spans="1:6">
      <c r="A59" s="4" t="s">
        <v>554</v>
      </c>
      <c r="F59" s="7" t="n">
        <v>1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87</v>
      </c>
      <c r="B1" s="2" t="s">
        <v>1</v>
      </c>
    </row>
    <row r="2" spans="1:4">
      <c r="B2" s="2" t="s">
        <v>2</v>
      </c>
      <c r="C2" s="2" t="s">
        <v>30</v>
      </c>
      <c r="D2" s="2" t="s">
        <v>79</v>
      </c>
    </row>
    <row r="3" spans="1:4">
      <c r="A3" s="3" t="s">
        <v>588</v>
      </c>
    </row>
    <row r="4" spans="1:4">
      <c r="A4" s="4" t="s">
        <v>589</v>
      </c>
      <c r="B4" s="7" t="n">
        <v>25346</v>
      </c>
      <c r="C4" s="7" t="n">
        <v>22136</v>
      </c>
      <c r="D4" s="7" t="n">
        <v>18382</v>
      </c>
    </row>
    <row r="5" spans="1:4">
      <c r="A5" s="4" t="s">
        <v>590</v>
      </c>
      <c r="B5" s="5" t="n">
        <v>1439</v>
      </c>
      <c r="C5" s="5" t="n">
        <v>1408</v>
      </c>
      <c r="D5" s="5" t="n">
        <v>1399</v>
      </c>
    </row>
    <row r="6" spans="1:4">
      <c r="A6" s="4" t="s">
        <v>591</v>
      </c>
      <c r="B6" s="5" t="n">
        <v>3855</v>
      </c>
    </row>
    <row r="7" spans="1:4">
      <c r="A7" s="3" t="s">
        <v>592</v>
      </c>
    </row>
    <row r="8" spans="1:4">
      <c r="A8" s="5" t="n">
        <v>2017</v>
      </c>
      <c r="B8" s="5" t="n">
        <v>26779</v>
      </c>
    </row>
    <row r="9" spans="1:4">
      <c r="A9" s="5" t="n">
        <v>2018</v>
      </c>
      <c r="B9" s="5" t="n">
        <v>25423</v>
      </c>
    </row>
    <row r="10" spans="1:4">
      <c r="A10" s="5" t="n">
        <v>2019</v>
      </c>
      <c r="B10" s="5" t="n">
        <v>23283</v>
      </c>
    </row>
    <row r="11" spans="1:4">
      <c r="A11" s="5" t="n">
        <v>2020</v>
      </c>
      <c r="B11" s="5" t="n">
        <v>21079</v>
      </c>
    </row>
    <row r="12" spans="1:4">
      <c r="A12" s="5" t="n">
        <v>2021</v>
      </c>
      <c r="B12" s="5" t="n">
        <v>19152</v>
      </c>
    </row>
    <row r="13" spans="1:4">
      <c r="A13" s="4" t="s">
        <v>499</v>
      </c>
      <c r="B13" s="5" t="n">
        <v>59871</v>
      </c>
    </row>
    <row r="14" spans="1:4">
      <c r="A14" s="4" t="s">
        <v>593</v>
      </c>
      <c r="B14" s="5" t="n">
        <v>175587</v>
      </c>
    </row>
    <row r="15" spans="1:4">
      <c r="A15" s="3" t="s">
        <v>594</v>
      </c>
    </row>
    <row r="16" spans="1:4">
      <c r="A16" s="5" t="n">
        <v>2017</v>
      </c>
      <c r="B16" s="5" t="n">
        <v>1198</v>
      </c>
    </row>
    <row r="17" spans="1:4">
      <c r="A17" s="5" t="n">
        <v>2018</v>
      </c>
      <c r="B17" s="5" t="n">
        <v>1158</v>
      </c>
    </row>
    <row r="18" spans="1:4">
      <c r="A18" s="5" t="n">
        <v>2019</v>
      </c>
      <c r="B18" s="5" t="n">
        <v>1064</v>
      </c>
    </row>
    <row r="19" spans="1:4">
      <c r="A19" s="5" t="n">
        <v>2020</v>
      </c>
      <c r="B19" s="5" t="n">
        <v>1066</v>
      </c>
    </row>
    <row r="20" spans="1:4">
      <c r="A20" s="5" t="n">
        <v>2021</v>
      </c>
      <c r="B20" s="5" t="n">
        <v>1076</v>
      </c>
    </row>
    <row r="21" spans="1:4">
      <c r="A21" s="4" t="s">
        <v>499</v>
      </c>
      <c r="B21" s="5" t="n">
        <v>2162</v>
      </c>
    </row>
    <row r="22" spans="1:4">
      <c r="A22" s="4" t="s">
        <v>595</v>
      </c>
      <c r="B22" s="5" t="n">
        <v>7724</v>
      </c>
    </row>
    <row r="23" spans="1:4">
      <c r="A23" s="3" t="s">
        <v>596</v>
      </c>
    </row>
    <row r="24" spans="1:4">
      <c r="A24" s="5" t="n">
        <v>2017</v>
      </c>
      <c r="B24" s="5" t="n">
        <v>25580</v>
      </c>
    </row>
    <row r="25" spans="1:4">
      <c r="A25" s="5" t="n">
        <v>2018</v>
      </c>
      <c r="B25" s="5" t="n">
        <v>24265</v>
      </c>
    </row>
    <row r="26" spans="1:4">
      <c r="A26" s="5" t="n">
        <v>2019</v>
      </c>
      <c r="B26" s="5" t="n">
        <v>22219</v>
      </c>
    </row>
    <row r="27" spans="1:4">
      <c r="A27" s="5" t="n">
        <v>2020</v>
      </c>
      <c r="B27" s="5" t="n">
        <v>20013</v>
      </c>
    </row>
    <row r="28" spans="1:4">
      <c r="A28" s="5" t="n">
        <v>2021</v>
      </c>
      <c r="B28" s="5" t="n">
        <v>18077</v>
      </c>
    </row>
    <row r="29" spans="1:4">
      <c r="A29" s="4" t="s">
        <v>499</v>
      </c>
      <c r="B29" s="5" t="n">
        <v>57709</v>
      </c>
    </row>
    <row r="30" spans="1:4">
      <c r="A30" s="4" t="s">
        <v>597</v>
      </c>
      <c r="B30" s="5" t="n">
        <v>167863</v>
      </c>
    </row>
    <row r="31" spans="1:4">
      <c r="A31" s="4" t="s">
        <v>65</v>
      </c>
    </row>
    <row r="32" spans="1:4">
      <c r="A32" s="3" t="s">
        <v>588</v>
      </c>
    </row>
    <row r="33" spans="1:4">
      <c r="A33" s="4" t="s">
        <v>589</v>
      </c>
      <c r="B33" s="5" t="n">
        <v>8156</v>
      </c>
      <c r="C33" s="5" t="n">
        <v>6958</v>
      </c>
      <c r="D33" s="5" t="n">
        <v>5852</v>
      </c>
    </row>
    <row r="34" spans="1:4">
      <c r="A34" s="4" t="s">
        <v>590</v>
      </c>
      <c r="B34" s="7" t="n">
        <v>560</v>
      </c>
      <c r="C34" s="7" t="n">
        <v>517</v>
      </c>
      <c r="D34" s="7" t="n">
        <v>510</v>
      </c>
    </row>
    <row r="35" spans="1:4">
      <c r="A35" s="4" t="s">
        <v>370</v>
      </c>
    </row>
    <row r="36" spans="1:4">
      <c r="A36" s="3" t="s">
        <v>588</v>
      </c>
    </row>
    <row r="37" spans="1:4">
      <c r="A37" s="4" t="s">
        <v>598</v>
      </c>
      <c r="B37" s="4" t="s">
        <v>372</v>
      </c>
    </row>
    <row r="38" spans="1:4">
      <c r="A38" s="4" t="s">
        <v>599</v>
      </c>
      <c r="B38" s="4" t="s">
        <v>372</v>
      </c>
    </row>
    <row r="39" spans="1:4">
      <c r="A39" s="4" t="s">
        <v>373</v>
      </c>
    </row>
    <row r="40" spans="1:4">
      <c r="A40" s="3" t="s">
        <v>588</v>
      </c>
    </row>
    <row r="41" spans="1:4">
      <c r="A41" s="4" t="s">
        <v>598</v>
      </c>
      <c r="B41" s="4" t="s">
        <v>600</v>
      </c>
    </row>
    <row r="42" spans="1:4">
      <c r="A42" s="4" t="s">
        <v>599</v>
      </c>
      <c r="B42" s="4" t="s">
        <v>3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01</v>
      </c>
      <c r="B1" s="2" t="s">
        <v>1</v>
      </c>
    </row>
    <row r="2" spans="1:4">
      <c r="B2" s="2" t="s">
        <v>2</v>
      </c>
      <c r="C2" s="2" t="s">
        <v>30</v>
      </c>
      <c r="D2" s="2" t="s">
        <v>79</v>
      </c>
    </row>
    <row r="3" spans="1:4">
      <c r="A3" s="3" t="s">
        <v>602</v>
      </c>
    </row>
    <row r="4" spans="1:4">
      <c r="A4" s="4" t="s">
        <v>603</v>
      </c>
      <c r="B4" s="7" t="n">
        <v>10316</v>
      </c>
      <c r="C4" s="7" t="n">
        <v>5277</v>
      </c>
      <c r="D4" s="7" t="n">
        <v>977</v>
      </c>
    </row>
    <row r="5" spans="1:4">
      <c r="A5" s="4" t="s">
        <v>604</v>
      </c>
      <c r="B5" s="5" t="n">
        <v>2950</v>
      </c>
      <c r="C5" s="5" t="n">
        <v>2093</v>
      </c>
      <c r="D5" s="5" t="n">
        <v>1864</v>
      </c>
    </row>
    <row r="6" spans="1:4">
      <c r="A6" s="4" t="s">
        <v>605</v>
      </c>
      <c r="B6" s="5" t="n">
        <v>13266</v>
      </c>
      <c r="C6" s="5" t="n">
        <v>7370</v>
      </c>
      <c r="D6" s="5" t="n">
        <v>2841</v>
      </c>
    </row>
    <row r="7" spans="1:4">
      <c r="A7" s="3" t="s">
        <v>606</v>
      </c>
    </row>
    <row r="8" spans="1:4">
      <c r="A8" s="4" t="s">
        <v>603</v>
      </c>
      <c r="B8" s="5" t="n">
        <v>-11561</v>
      </c>
      <c r="C8" s="5" t="n">
        <v>5258</v>
      </c>
      <c r="D8" s="5" t="n">
        <v>9150</v>
      </c>
    </row>
    <row r="9" spans="1:4">
      <c r="A9" s="4" t="s">
        <v>604</v>
      </c>
      <c r="B9" s="5" t="n">
        <v>-2458</v>
      </c>
      <c r="C9" s="5" t="n">
        <v>-255</v>
      </c>
      <c r="D9" s="5" t="n">
        <v>867</v>
      </c>
    </row>
    <row r="10" spans="1:4">
      <c r="A10" s="4" t="s">
        <v>607</v>
      </c>
      <c r="B10" s="5" t="n">
        <v>-14019</v>
      </c>
      <c r="C10" s="5" t="n">
        <v>5003</v>
      </c>
      <c r="D10" s="5" t="n">
        <v>10017</v>
      </c>
    </row>
    <row r="11" spans="1:4">
      <c r="A11" s="4" t="s">
        <v>608</v>
      </c>
      <c r="B11" s="7" t="n">
        <v>-753</v>
      </c>
      <c r="C11" s="7" t="n">
        <v>12373</v>
      </c>
      <c r="D11" s="7" t="n">
        <v>128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7314</v>
      </c>
      <c r="C3" s="7" t="n">
        <v>5070</v>
      </c>
    </row>
    <row r="4" spans="1:3">
      <c r="A4" s="4" t="s">
        <v>612</v>
      </c>
      <c r="B4" s="5" t="n">
        <v>2206</v>
      </c>
      <c r="C4" s="5" t="n">
        <v>1959</v>
      </c>
    </row>
    <row r="5" spans="1:3">
      <c r="A5" s="4" t="s">
        <v>613</v>
      </c>
      <c r="B5" s="5" t="n">
        <v>1482</v>
      </c>
      <c r="C5" s="5" t="n">
        <v>1918</v>
      </c>
    </row>
    <row r="6" spans="1:3">
      <c r="A6" s="4" t="s">
        <v>131</v>
      </c>
      <c r="B6" s="5" t="n">
        <v>16911</v>
      </c>
      <c r="C6" s="5" t="n">
        <v>1103</v>
      </c>
    </row>
    <row r="7" spans="1:3">
      <c r="A7" s="4" t="s">
        <v>513</v>
      </c>
      <c r="B7" s="5" t="n">
        <v>764</v>
      </c>
      <c r="C7" s="5" t="n">
        <v>211</v>
      </c>
    </row>
    <row r="8" spans="1:3">
      <c r="A8" s="4" t="s">
        <v>614</v>
      </c>
      <c r="B8" s="5" t="n">
        <v>28677</v>
      </c>
      <c r="C8" s="5" t="n">
        <v>10261</v>
      </c>
    </row>
    <row r="9" spans="1:3">
      <c r="A9" s="4" t="s">
        <v>615</v>
      </c>
      <c r="B9" s="5" t="n">
        <v>-135</v>
      </c>
    </row>
    <row r="10" spans="1:3">
      <c r="A10" s="4" t="s">
        <v>616</v>
      </c>
      <c r="B10" s="5" t="n">
        <v>28542</v>
      </c>
      <c r="C10" s="5" t="n">
        <v>10261</v>
      </c>
    </row>
    <row r="11" spans="1:3">
      <c r="A11" s="4" t="s">
        <v>617</v>
      </c>
      <c r="B11" s="5" t="n">
        <v>-16618</v>
      </c>
      <c r="C11" s="5" t="n">
        <v>-14680</v>
      </c>
    </row>
    <row r="12" spans="1:3">
      <c r="A12" s="4" t="s">
        <v>618</v>
      </c>
      <c r="B12" s="5" t="n">
        <v>-13202</v>
      </c>
      <c r="C12" s="5" t="n">
        <v>-10946</v>
      </c>
    </row>
    <row r="13" spans="1:3">
      <c r="A13" s="4" t="s">
        <v>619</v>
      </c>
      <c r="C13" s="5" t="n">
        <v>336</v>
      </c>
    </row>
    <row r="14" spans="1:3">
      <c r="A14" s="4" t="s">
        <v>620</v>
      </c>
      <c r="B14" s="5" t="n">
        <v>-29820</v>
      </c>
      <c r="C14" s="5" t="n">
        <v>-25290</v>
      </c>
    </row>
    <row r="15" spans="1:3">
      <c r="A15" s="4" t="s">
        <v>621</v>
      </c>
      <c r="B15" s="5" t="n">
        <v>-1278</v>
      </c>
      <c r="C15" s="7" t="n">
        <v>-15029</v>
      </c>
    </row>
    <row r="16" spans="1:3">
      <c r="A16" s="4" t="s">
        <v>622</v>
      </c>
      <c r="B16" s="5" t="n">
        <v>118</v>
      </c>
    </row>
    <row r="17" spans="1:3">
      <c r="A17" s="4" t="s">
        <v>623</v>
      </c>
      <c r="B17" s="7" t="n">
        <v>70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9</v>
      </c>
    </row>
    <row r="3" spans="1:4">
      <c r="A3" s="3" t="s">
        <v>625</v>
      </c>
    </row>
    <row r="4" spans="1:4">
      <c r="A4" s="4" t="s">
        <v>626</v>
      </c>
      <c r="B4" s="4" t="s">
        <v>627</v>
      </c>
      <c r="C4" s="4" t="s">
        <v>627</v>
      </c>
      <c r="D4" s="4" t="s">
        <v>627</v>
      </c>
    </row>
    <row r="5" spans="1:4">
      <c r="A5" s="3" t="s">
        <v>628</v>
      </c>
    </row>
    <row r="6" spans="1:4">
      <c r="A6" s="4" t="s">
        <v>629</v>
      </c>
      <c r="B6" s="4" t="s">
        <v>630</v>
      </c>
      <c r="C6" s="4" t="s">
        <v>631</v>
      </c>
      <c r="D6" s="4" t="s">
        <v>632</v>
      </c>
    </row>
    <row r="7" spans="1:4">
      <c r="A7" s="4" t="s">
        <v>633</v>
      </c>
      <c r="B7" s="4" t="s">
        <v>634</v>
      </c>
      <c r="C7" s="4" t="s">
        <v>635</v>
      </c>
      <c r="D7" s="4" t="s">
        <v>636</v>
      </c>
    </row>
    <row r="8" spans="1:4">
      <c r="A8" s="4" t="s">
        <v>637</v>
      </c>
      <c r="B8" s="4" t="s">
        <v>630</v>
      </c>
      <c r="C8" s="4" t="s">
        <v>638</v>
      </c>
      <c r="D8" s="4" t="s">
        <v>639</v>
      </c>
    </row>
    <row r="9" spans="1:4">
      <c r="A9" s="4" t="s">
        <v>640</v>
      </c>
      <c r="B9" s="4" t="s">
        <v>641</v>
      </c>
      <c r="C9" s="4" t="s">
        <v>642</v>
      </c>
      <c r="D9" s="4" t="s">
        <v>519</v>
      </c>
    </row>
    <row r="10" spans="1:4">
      <c r="A10" s="4" t="s">
        <v>643</v>
      </c>
    </row>
    <row r="11" spans="1:4">
      <c r="A11" s="3" t="s">
        <v>628</v>
      </c>
    </row>
    <row r="12" spans="1:4">
      <c r="A12" s="4" t="s">
        <v>644</v>
      </c>
      <c r="B12" s="7" t="n">
        <v>0</v>
      </c>
    </row>
    <row r="13" spans="1:4">
      <c r="A13" s="4" t="s">
        <v>645</v>
      </c>
    </row>
    <row r="14" spans="1:4">
      <c r="A14" s="3" t="s">
        <v>628</v>
      </c>
    </row>
    <row r="15" spans="1:4">
      <c r="A15" s="4" t="s">
        <v>644</v>
      </c>
      <c r="B15"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31"/>
  </cols>
  <sheetData>
    <row r="1" spans="1:2">
      <c r="A1" s="1" t="s">
        <v>149</v>
      </c>
      <c r="B1" s="2" t="s">
        <v>1</v>
      </c>
    </row>
    <row r="2" spans="1:2">
      <c r="B2" s="2" t="s">
        <v>150</v>
      </c>
    </row>
    <row r="3" spans="1:2">
      <c r="A3" s="3" t="s">
        <v>151</v>
      </c>
    </row>
    <row r="4" spans="1:2">
      <c r="A4" s="4" t="s">
        <v>152</v>
      </c>
      <c r="B4" s="7" t="n">
        <v>19619</v>
      </c>
    </row>
    <row r="5" spans="1:2">
      <c r="A5" s="4" t="s">
        <v>153</v>
      </c>
      <c r="B5" s="6" t="n">
        <v>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6</v>
      </c>
      <c r="B1" s="2" t="s">
        <v>526</v>
      </c>
      <c r="J1" s="2" t="s">
        <v>1</v>
      </c>
    </row>
    <row r="2" spans="1:12">
      <c r="B2" s="2" t="s">
        <v>2</v>
      </c>
      <c r="C2" s="2" t="s">
        <v>527</v>
      </c>
      <c r="D2" s="2" t="s">
        <v>4</v>
      </c>
      <c r="E2" s="2" t="s">
        <v>528</v>
      </c>
      <c r="F2" s="2" t="s">
        <v>30</v>
      </c>
      <c r="G2" s="2" t="s">
        <v>529</v>
      </c>
      <c r="H2" s="2" t="s">
        <v>530</v>
      </c>
      <c r="I2" s="2" t="s">
        <v>531</v>
      </c>
      <c r="J2" s="2" t="s">
        <v>2</v>
      </c>
      <c r="K2" s="2" t="s">
        <v>30</v>
      </c>
      <c r="L2" s="2" t="s">
        <v>79</v>
      </c>
    </row>
    <row r="3" spans="1:12">
      <c r="A3" s="3" t="s">
        <v>647</v>
      </c>
    </row>
    <row r="4" spans="1:12">
      <c r="A4" s="4" t="s">
        <v>648</v>
      </c>
      <c r="B4" s="7" t="n">
        <v>-7119</v>
      </c>
      <c r="C4" s="7" t="n">
        <v>12424</v>
      </c>
      <c r="D4" s="7" t="n">
        <v>-9446</v>
      </c>
      <c r="E4" s="7" t="n">
        <v>3756</v>
      </c>
      <c r="F4" s="7" t="n">
        <v>6842</v>
      </c>
      <c r="G4" s="7" t="n">
        <v>4105</v>
      </c>
      <c r="H4" s="7" t="n">
        <v>5022</v>
      </c>
      <c r="I4" s="7" t="n">
        <v>2876</v>
      </c>
      <c r="J4" s="7" t="n">
        <v>-385</v>
      </c>
      <c r="K4" s="7" t="n">
        <v>18845</v>
      </c>
      <c r="L4" s="7" t="n">
        <v>16197</v>
      </c>
    </row>
    <row r="5" spans="1:12">
      <c r="A5" s="4" t="s">
        <v>649</v>
      </c>
      <c r="J5" s="5" t="n">
        <v>-7404</v>
      </c>
    </row>
    <row r="6" spans="1:12">
      <c r="A6" s="4" t="s">
        <v>650</v>
      </c>
      <c r="J6" s="7" t="n">
        <v>-7789</v>
      </c>
      <c r="K6" s="7" t="n">
        <v>18845</v>
      </c>
      <c r="L6" s="7" t="n">
        <v>16197</v>
      </c>
    </row>
    <row r="7" spans="1:12">
      <c r="A7" s="4" t="s">
        <v>651</v>
      </c>
      <c r="J7" s="5" t="n">
        <v>28118673</v>
      </c>
      <c r="K7" s="5" t="n">
        <v>22153451</v>
      </c>
      <c r="L7" s="5" t="n">
        <v>21930398</v>
      </c>
    </row>
    <row r="8" spans="1:12">
      <c r="A8" s="4" t="s">
        <v>652</v>
      </c>
      <c r="B8" s="6" t="n">
        <v>-0.02</v>
      </c>
      <c r="C8" s="6" t="n">
        <v>0.35</v>
      </c>
      <c r="D8" s="6" t="n">
        <v>-0.76</v>
      </c>
      <c r="E8" s="6" t="n">
        <v>0.17</v>
      </c>
      <c r="F8" s="6" t="n">
        <v>0.31</v>
      </c>
      <c r="G8" s="6" t="n">
        <v>0.19</v>
      </c>
      <c r="H8" s="6" t="n">
        <v>0.23</v>
      </c>
      <c r="I8" s="6" t="n">
        <v>0.13</v>
      </c>
      <c r="J8" s="6" t="n">
        <v>-0.28</v>
      </c>
      <c r="K8" s="6" t="n">
        <v>0.85</v>
      </c>
      <c r="L8" s="6" t="n">
        <v>0.74</v>
      </c>
    </row>
    <row r="9" spans="1:12">
      <c r="A9" s="3" t="s">
        <v>653</v>
      </c>
    </row>
    <row r="10" spans="1:12">
      <c r="A10" s="4" t="s">
        <v>648</v>
      </c>
      <c r="B10" s="7" t="n">
        <v>-7119</v>
      </c>
      <c r="C10" s="7" t="n">
        <v>12424</v>
      </c>
      <c r="D10" s="7" t="n">
        <v>-9446</v>
      </c>
      <c r="E10" s="7" t="n">
        <v>3756</v>
      </c>
      <c r="F10" s="7" t="n">
        <v>6842</v>
      </c>
      <c r="G10" s="7" t="n">
        <v>4105</v>
      </c>
      <c r="H10" s="7" t="n">
        <v>5022</v>
      </c>
      <c r="I10" s="7" t="n">
        <v>2876</v>
      </c>
      <c r="J10" s="7" t="n">
        <v>-385</v>
      </c>
      <c r="K10" s="7" t="n">
        <v>18845</v>
      </c>
      <c r="L10" s="7" t="n">
        <v>16197</v>
      </c>
    </row>
    <row r="11" spans="1:12">
      <c r="A11" s="4" t="s">
        <v>649</v>
      </c>
      <c r="J11" s="5" t="n">
        <v>-7404</v>
      </c>
    </row>
    <row r="12" spans="1:12">
      <c r="A12" s="4" t="s">
        <v>654</v>
      </c>
      <c r="J12" s="7" t="n">
        <v>-7789</v>
      </c>
      <c r="K12" s="7" t="n">
        <v>18845</v>
      </c>
      <c r="L12" s="7" t="n">
        <v>16197</v>
      </c>
    </row>
    <row r="13" spans="1:12">
      <c r="A13" s="4" t="s">
        <v>651</v>
      </c>
      <c r="J13" s="5" t="n">
        <v>28118673</v>
      </c>
      <c r="K13" s="5" t="n">
        <v>22153451</v>
      </c>
      <c r="L13" s="5" t="n">
        <v>21930398</v>
      </c>
    </row>
    <row r="14" spans="1:12">
      <c r="A14" s="3" t="s">
        <v>655</v>
      </c>
    </row>
    <row r="15" spans="1:12">
      <c r="A15" s="4" t="s">
        <v>656</v>
      </c>
      <c r="K15" s="5" t="n">
        <v>554423</v>
      </c>
      <c r="L15" s="5" t="n">
        <v>402489</v>
      </c>
    </row>
    <row r="16" spans="1:12">
      <c r="A16" s="4" t="s">
        <v>657</v>
      </c>
      <c r="J16" s="5" t="n">
        <v>28118673</v>
      </c>
      <c r="K16" s="5" t="n">
        <v>22707874</v>
      </c>
      <c r="L16" s="5" t="n">
        <v>22332887</v>
      </c>
    </row>
    <row r="17" spans="1:12">
      <c r="A17" s="4" t="s">
        <v>658</v>
      </c>
      <c r="B17" s="6" t="n">
        <v>-0.02</v>
      </c>
      <c r="C17" s="6" t="n">
        <v>0.34</v>
      </c>
      <c r="D17" s="6" t="n">
        <v>-0.76</v>
      </c>
      <c r="E17" s="6" t="n">
        <v>0.16</v>
      </c>
      <c r="F17" s="6" t="n">
        <v>0.3</v>
      </c>
      <c r="G17" s="6" t="n">
        <v>0.18</v>
      </c>
      <c r="H17" s="6" t="n">
        <v>0.22</v>
      </c>
      <c r="I17" s="6" t="n">
        <v>0.13</v>
      </c>
      <c r="J17" s="6" t="n">
        <v>-0.28</v>
      </c>
      <c r="K17" s="6" t="n">
        <v>0.83</v>
      </c>
      <c r="L17" s="6" t="n">
        <v>0.73</v>
      </c>
    </row>
    <row r="18" spans="1:12">
      <c r="A18" s="4" t="s">
        <v>659</v>
      </c>
      <c r="J18" s="5" t="n">
        <v>572097</v>
      </c>
      <c r="K18" s="5" t="n">
        <v>58899</v>
      </c>
      <c r="L18" s="5" t="n">
        <v>110454</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0"/>
    <col customWidth="1" max="2" min="2" width="14"/>
    <col customWidth="1" max="3" min="3" width="30"/>
    <col customWidth="1" max="4" min="4" width="30"/>
    <col customWidth="1" max="5" min="5" width="30"/>
    <col customWidth="1" max="6" min="6" width="20"/>
  </cols>
  <sheetData>
    <row r="1" spans="1:6">
      <c r="A1" s="1" t="s">
        <v>660</v>
      </c>
      <c r="B1" s="2" t="s">
        <v>396</v>
      </c>
      <c r="C1" s="2" t="s">
        <v>661</v>
      </c>
      <c r="D1" s="2" t="s">
        <v>662</v>
      </c>
      <c r="E1" s="2" t="s">
        <v>399</v>
      </c>
      <c r="F1" s="2" t="s">
        <v>400</v>
      </c>
    </row>
    <row r="2" spans="1:6">
      <c r="A2" s="3" t="s">
        <v>231</v>
      </c>
    </row>
    <row r="3" spans="1:6">
      <c r="A3" s="4" t="s">
        <v>72</v>
      </c>
      <c r="C3" s="5" t="n">
        <v>1000000</v>
      </c>
      <c r="D3" s="5" t="n">
        <v>1000000</v>
      </c>
    </row>
    <row r="4" spans="1:6">
      <c r="A4" s="4" t="s">
        <v>663</v>
      </c>
      <c r="C4" s="6" t="n">
        <v>0.01</v>
      </c>
      <c r="D4" s="6" t="n">
        <v>0.01</v>
      </c>
    </row>
    <row r="5" spans="1:6">
      <c r="A5" s="4" t="s">
        <v>73</v>
      </c>
      <c r="C5" s="5" t="n">
        <v>0</v>
      </c>
      <c r="D5" s="5" t="n">
        <v>0</v>
      </c>
    </row>
    <row r="6" spans="1:6">
      <c r="A6" s="4" t="s">
        <v>664</v>
      </c>
      <c r="C6" s="5" t="n">
        <v>0</v>
      </c>
      <c r="D6" s="5" t="n">
        <v>0</v>
      </c>
    </row>
    <row r="7" spans="1:6">
      <c r="A7" s="4" t="s">
        <v>75</v>
      </c>
      <c r="C7" s="5" t="n">
        <v>300000000</v>
      </c>
      <c r="D7" s="5" t="n">
        <v>29770000</v>
      </c>
      <c r="E7" s="5" t="n">
        <v>29770000</v>
      </c>
      <c r="F7" s="5" t="n">
        <v>27480000</v>
      </c>
    </row>
    <row r="8" spans="1:6">
      <c r="A8" s="4" t="s">
        <v>405</v>
      </c>
      <c r="C8" s="6" t="n">
        <v>0.01</v>
      </c>
      <c r="D8" s="6" t="n">
        <v>0.01</v>
      </c>
      <c r="E8" s="6" t="n">
        <v>0.01</v>
      </c>
    </row>
    <row r="9" spans="1:6">
      <c r="A9" s="4" t="s">
        <v>76</v>
      </c>
      <c r="C9" s="5" t="n">
        <v>30894962</v>
      </c>
      <c r="D9" s="5" t="n">
        <v>22213967</v>
      </c>
    </row>
    <row r="10" spans="1:6">
      <c r="A10" s="4" t="s">
        <v>77</v>
      </c>
      <c r="C10" s="5" t="n">
        <v>30894962</v>
      </c>
      <c r="D10" s="5" t="n">
        <v>22213967</v>
      </c>
    </row>
    <row r="11" spans="1:6">
      <c r="A11" s="4" t="s">
        <v>406</v>
      </c>
      <c r="B11" s="9" t="n">
        <v>2.29</v>
      </c>
      <c r="C11" s="9" t="n">
        <v>2.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665</v>
      </c>
      <c r="B1" s="2" t="s">
        <v>396</v>
      </c>
      <c r="C1" s="2" t="s">
        <v>666</v>
      </c>
      <c r="D1" s="2" t="s">
        <v>2</v>
      </c>
      <c r="E1" s="2" t="s">
        <v>667</v>
      </c>
      <c r="F1" s="2" t="s">
        <v>668</v>
      </c>
    </row>
    <row r="2" spans="1:6">
      <c r="A2" s="4" t="s">
        <v>669</v>
      </c>
      <c r="D2" s="4" t="s">
        <v>670</v>
      </c>
    </row>
    <row r="3" spans="1:6">
      <c r="A3" s="4" t="s">
        <v>671</v>
      </c>
      <c r="D3" s="4" t="s">
        <v>372</v>
      </c>
    </row>
    <row r="4" spans="1:6">
      <c r="A4" s="4" t="s">
        <v>672</v>
      </c>
    </row>
    <row r="5" spans="1:6">
      <c r="A5" s="4" t="s">
        <v>673</v>
      </c>
      <c r="D5" s="5" t="n">
        <v>0</v>
      </c>
    </row>
    <row r="6" spans="1:6">
      <c r="A6" s="4" t="s">
        <v>674</v>
      </c>
      <c r="D6" s="5" t="n">
        <v>0</v>
      </c>
    </row>
    <row r="7" spans="1:6">
      <c r="A7" s="4" t="s">
        <v>675</v>
      </c>
    </row>
    <row r="8" spans="1:6">
      <c r="A8" s="4" t="s">
        <v>673</v>
      </c>
      <c r="D8" s="5" t="n">
        <v>87695</v>
      </c>
    </row>
    <row r="9" spans="1:6">
      <c r="A9" s="4" t="s">
        <v>674</v>
      </c>
      <c r="D9" s="5" t="n">
        <v>0</v>
      </c>
    </row>
    <row r="10" spans="1:6">
      <c r="A10" s="4" t="s">
        <v>676</v>
      </c>
    </row>
    <row r="11" spans="1:6">
      <c r="A11" s="4" t="s">
        <v>673</v>
      </c>
      <c r="D11" s="5" t="n">
        <v>5192030</v>
      </c>
    </row>
    <row r="12" spans="1:6">
      <c r="A12" s="4" t="s">
        <v>674</v>
      </c>
      <c r="D12" s="5" t="n">
        <v>0</v>
      </c>
      <c r="F12" s="5" t="n">
        <v>3606251</v>
      </c>
    </row>
    <row r="13" spans="1:6">
      <c r="A13" s="4" t="s">
        <v>677</v>
      </c>
      <c r="C13" s="5" t="n">
        <v>1627258</v>
      </c>
    </row>
    <row r="14" spans="1:6">
      <c r="A14" s="4" t="s">
        <v>678</v>
      </c>
    </row>
    <row r="15" spans="1:6">
      <c r="A15" s="4" t="s">
        <v>673</v>
      </c>
      <c r="D15" s="5" t="n">
        <v>34350</v>
      </c>
    </row>
    <row r="16" spans="1:6">
      <c r="A16" s="4" t="s">
        <v>674</v>
      </c>
      <c r="D16" s="5" t="n">
        <v>0</v>
      </c>
      <c r="E16" s="5" t="n">
        <v>100000</v>
      </c>
    </row>
    <row r="17" spans="1:6">
      <c r="A17" s="4" t="s">
        <v>679</v>
      </c>
    </row>
    <row r="18" spans="1:6">
      <c r="A18" s="4" t="s">
        <v>673</v>
      </c>
      <c r="D18" s="5" t="n">
        <v>3681123</v>
      </c>
    </row>
    <row r="19" spans="1:6">
      <c r="A19" s="4" t="s">
        <v>674</v>
      </c>
      <c r="D19" s="5" t="n">
        <v>3681123</v>
      </c>
    </row>
    <row r="20" spans="1:6">
      <c r="A20" s="4" t="s">
        <v>680</v>
      </c>
    </row>
    <row r="21" spans="1:6">
      <c r="A21" s="4" t="s">
        <v>677</v>
      </c>
      <c r="B21" s="5" t="n">
        <v>4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9</v>
      </c>
    </row>
    <row r="3" spans="1:4">
      <c r="A3" s="4" t="s">
        <v>389</v>
      </c>
      <c r="B3" s="7" t="n">
        <v>40298</v>
      </c>
      <c r="C3" s="7" t="n">
        <v>1451</v>
      </c>
      <c r="D3" s="7" t="n">
        <v>1047</v>
      </c>
    </row>
    <row r="4" spans="1:4">
      <c r="A4" s="4" t="s">
        <v>682</v>
      </c>
      <c r="B4" s="5" t="n">
        <v>16119</v>
      </c>
      <c r="C4" s="5" t="n">
        <v>580</v>
      </c>
      <c r="D4" s="5" t="n">
        <v>419</v>
      </c>
    </row>
    <row r="5" spans="1:4">
      <c r="A5" s="4" t="s">
        <v>683</v>
      </c>
    </row>
    <row r="6" spans="1:4">
      <c r="A6" s="4" t="s">
        <v>389</v>
      </c>
      <c r="B6" s="5" t="n">
        <v>5720</v>
      </c>
      <c r="C6" s="5" t="n">
        <v>295</v>
      </c>
      <c r="D6" s="5" t="n">
        <v>189</v>
      </c>
    </row>
    <row r="7" spans="1:4">
      <c r="A7" s="4" t="s">
        <v>86</v>
      </c>
    </row>
    <row r="8" spans="1:4">
      <c r="A8" s="4" t="s">
        <v>389</v>
      </c>
      <c r="B8" s="7" t="n">
        <v>34578</v>
      </c>
      <c r="C8" s="7" t="n">
        <v>1156</v>
      </c>
      <c r="D8" s="7" t="n">
        <v>8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25"/>
  </cols>
  <sheetData>
    <row r="1" spans="1:4">
      <c r="A1" s="1" t="s">
        <v>684</v>
      </c>
      <c r="B1" s="2" t="s">
        <v>1</v>
      </c>
    </row>
    <row r="2" spans="1:4">
      <c r="B2" s="2" t="s">
        <v>2</v>
      </c>
      <c r="C2" s="2" t="s">
        <v>30</v>
      </c>
      <c r="D2" s="2" t="s">
        <v>79</v>
      </c>
    </row>
    <row r="3" spans="1:4">
      <c r="A3" s="3" t="s">
        <v>685</v>
      </c>
    </row>
    <row r="4" spans="1:4">
      <c r="A4" s="4" t="s">
        <v>686</v>
      </c>
      <c r="B4" s="4" t="s">
        <v>687</v>
      </c>
    </row>
    <row r="5" spans="1:4">
      <c r="A5" s="4" t="s">
        <v>688</v>
      </c>
      <c r="B5" s="4" t="s">
        <v>689</v>
      </c>
      <c r="C5" s="4" t="s">
        <v>689</v>
      </c>
      <c r="D5" s="4" t="s">
        <v>689</v>
      </c>
    </row>
    <row r="6" spans="1:4">
      <c r="A6" s="4" t="s">
        <v>690</v>
      </c>
      <c r="B6" s="6" t="n">
        <v>6.24</v>
      </c>
      <c r="C6" s="6" t="n">
        <v>8.369999999999999</v>
      </c>
      <c r="D6" s="6" t="n">
        <v>2.37</v>
      </c>
    </row>
    <row r="7" spans="1:4">
      <c r="A7" s="3" t="s">
        <v>691</v>
      </c>
    </row>
    <row r="8" spans="1:4">
      <c r="A8" s="4" t="s">
        <v>692</v>
      </c>
      <c r="B8" s="5" t="n">
        <v>5696966</v>
      </c>
    </row>
    <row r="9" spans="1:4">
      <c r="A9" s="4" t="s">
        <v>693</v>
      </c>
      <c r="B9" s="5" t="n">
        <v>349563</v>
      </c>
    </row>
    <row r="10" spans="1:4">
      <c r="A10" s="4" t="s">
        <v>694</v>
      </c>
      <c r="B10" s="5" t="n">
        <v>90270</v>
      </c>
    </row>
    <row r="11" spans="1:4">
      <c r="A11" s="4" t="s">
        <v>695</v>
      </c>
      <c r="B11" s="5" t="n">
        <v>-73053</v>
      </c>
    </row>
    <row r="12" spans="1:4">
      <c r="A12" s="4" t="s">
        <v>696</v>
      </c>
      <c r="B12" s="5" t="n">
        <v>-430794</v>
      </c>
    </row>
    <row r="13" spans="1:4">
      <c r="A13" s="4" t="s">
        <v>697</v>
      </c>
      <c r="B13" s="5" t="n">
        <v>5632952</v>
      </c>
      <c r="C13" s="5" t="n">
        <v>5696966</v>
      </c>
    </row>
    <row r="14" spans="1:4">
      <c r="A14" s="4" t="s">
        <v>698</v>
      </c>
      <c r="B14" s="5" t="n">
        <v>5632952</v>
      </c>
    </row>
    <row r="15" spans="1:4">
      <c r="A15" s="4" t="s">
        <v>699</v>
      </c>
      <c r="B15" s="5" t="n">
        <v>854873</v>
      </c>
    </row>
    <row r="16" spans="1:4">
      <c r="A16" s="3" t="s">
        <v>700</v>
      </c>
    </row>
    <row r="17" spans="1:4">
      <c r="A17" s="4" t="s">
        <v>692</v>
      </c>
      <c r="B17" s="6" t="n">
        <v>11.44</v>
      </c>
    </row>
    <row r="18" spans="1:4">
      <c r="A18" s="4" t="s">
        <v>693</v>
      </c>
      <c r="B18" s="9" t="n">
        <v>21.99</v>
      </c>
    </row>
    <row r="19" spans="1:4">
      <c r="A19" s="4" t="s">
        <v>695</v>
      </c>
      <c r="B19" s="9" t="n">
        <v>3.54</v>
      </c>
    </row>
    <row r="20" spans="1:4">
      <c r="A20" s="4" t="s">
        <v>696</v>
      </c>
      <c r="B20" s="9" t="n">
        <v>18.84</v>
      </c>
    </row>
    <row r="21" spans="1:4">
      <c r="A21" s="4" t="s">
        <v>697</v>
      </c>
      <c r="B21" s="9" t="n">
        <v>10.02</v>
      </c>
      <c r="C21" s="6" t="n">
        <v>11.44</v>
      </c>
    </row>
    <row r="22" spans="1:4">
      <c r="A22" s="4" t="s">
        <v>698</v>
      </c>
      <c r="B22" s="9" t="n">
        <v>10.02</v>
      </c>
    </row>
    <row r="23" spans="1:4">
      <c r="A23" s="4" t="s">
        <v>699</v>
      </c>
      <c r="B23" s="6" t="n">
        <v>7.46</v>
      </c>
    </row>
    <row r="24" spans="1:4">
      <c r="A24" s="3" t="s">
        <v>701</v>
      </c>
    </row>
    <row r="25" spans="1:4">
      <c r="A25" s="4" t="s">
        <v>702</v>
      </c>
      <c r="B25" s="4" t="s">
        <v>703</v>
      </c>
    </row>
    <row r="26" spans="1:4">
      <c r="A26" s="4" t="s">
        <v>704</v>
      </c>
      <c r="B26" s="4" t="s">
        <v>703</v>
      </c>
    </row>
    <row r="27" spans="1:4">
      <c r="A27" s="4" t="s">
        <v>705</v>
      </c>
      <c r="B27" s="4" t="s">
        <v>706</v>
      </c>
    </row>
    <row r="28" spans="1:4">
      <c r="A28" s="3" t="s">
        <v>707</v>
      </c>
    </row>
    <row r="29" spans="1:4">
      <c r="A29" s="4" t="s">
        <v>702</v>
      </c>
      <c r="B29" s="7" t="n">
        <v>65233</v>
      </c>
    </row>
    <row r="30" spans="1:4">
      <c r="A30" s="4" t="s">
        <v>704</v>
      </c>
      <c r="B30" s="5" t="n">
        <v>65233</v>
      </c>
    </row>
    <row r="31" spans="1:4">
      <c r="A31" s="4" t="s">
        <v>705</v>
      </c>
      <c r="B31" s="7" t="n">
        <v>11967</v>
      </c>
    </row>
    <row r="32" spans="1:4">
      <c r="A32" s="4" t="s">
        <v>370</v>
      </c>
    </row>
    <row r="33" spans="1:4">
      <c r="A33" s="3" t="s">
        <v>685</v>
      </c>
    </row>
    <row r="34" spans="1:4">
      <c r="A34" s="4" t="s">
        <v>686</v>
      </c>
      <c r="C34" s="4" t="s">
        <v>687</v>
      </c>
      <c r="D34" s="4" t="s">
        <v>708</v>
      </c>
    </row>
    <row r="35" spans="1:4">
      <c r="A35" s="4" t="s">
        <v>709</v>
      </c>
      <c r="B35" s="4" t="s">
        <v>710</v>
      </c>
      <c r="C35" s="4" t="s">
        <v>711</v>
      </c>
      <c r="D35" s="4" t="s">
        <v>712</v>
      </c>
    </row>
    <row r="36" spans="1:4">
      <c r="A36" s="4" t="s">
        <v>713</v>
      </c>
      <c r="B36" s="4" t="s">
        <v>714</v>
      </c>
      <c r="C36" s="4" t="s">
        <v>715</v>
      </c>
      <c r="D36" s="4" t="s">
        <v>716</v>
      </c>
    </row>
    <row r="37" spans="1:4">
      <c r="A37" s="4" t="s">
        <v>373</v>
      </c>
    </row>
    <row r="38" spans="1:4">
      <c r="A38" s="3" t="s">
        <v>685</v>
      </c>
    </row>
    <row r="39" spans="1:4">
      <c r="A39" s="4" t="s">
        <v>686</v>
      </c>
      <c r="C39" s="4" t="s">
        <v>708</v>
      </c>
      <c r="D39" s="4" t="s">
        <v>717</v>
      </c>
    </row>
    <row r="40" spans="1:4">
      <c r="A40" s="4" t="s">
        <v>709</v>
      </c>
      <c r="B40" s="4" t="s">
        <v>718</v>
      </c>
      <c r="C40" s="4" t="s">
        <v>718</v>
      </c>
      <c r="D40" s="4" t="s">
        <v>719</v>
      </c>
    </row>
    <row r="41" spans="1:4">
      <c r="A41" s="4" t="s">
        <v>713</v>
      </c>
      <c r="B41" s="4" t="s">
        <v>720</v>
      </c>
      <c r="C41" s="4" t="s">
        <v>721</v>
      </c>
      <c r="D41" s="4" t="s">
        <v>7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79</v>
      </c>
    </row>
    <row r="3" spans="1:4">
      <c r="A3" s="4" t="s">
        <v>724</v>
      </c>
      <c r="B3" s="7" t="n">
        <v>1299</v>
      </c>
      <c r="C3" s="7" t="n">
        <v>2407</v>
      </c>
      <c r="D3" s="7" t="n">
        <v>300</v>
      </c>
    </row>
    <row r="4" spans="1:4">
      <c r="A4" s="4" t="s">
        <v>725</v>
      </c>
      <c r="B4" s="7" t="n">
        <v>16419</v>
      </c>
    </row>
    <row r="5" spans="1:4">
      <c r="A5" s="4" t="s">
        <v>726</v>
      </c>
      <c r="B5" s="4" t="s">
        <v>727</v>
      </c>
    </row>
    <row r="6" spans="1:4">
      <c r="A6" s="4" t="s">
        <v>419</v>
      </c>
      <c r="B6" s="7" t="n">
        <v>1499</v>
      </c>
    </row>
    <row r="7" spans="1:4">
      <c r="A7" s="4" t="s">
        <v>728</v>
      </c>
    </row>
    <row r="8" spans="1:4">
      <c r="A8" s="4" t="s">
        <v>725</v>
      </c>
      <c r="B8" s="5" t="n">
        <v>12778</v>
      </c>
    </row>
    <row r="9" spans="1:4">
      <c r="A9" s="4" t="s">
        <v>729</v>
      </c>
    </row>
    <row r="10" spans="1:4">
      <c r="A10" s="4" t="s">
        <v>725</v>
      </c>
      <c r="B10" s="7" t="n">
        <v>36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30</v>
      </c>
      <c r="B1" s="2" t="s">
        <v>731</v>
      </c>
      <c r="C1" s="2" t="s">
        <v>2</v>
      </c>
      <c r="D1" s="2" t="s">
        <v>30</v>
      </c>
      <c r="E1" s="2" t="s">
        <v>79</v>
      </c>
      <c r="F1" s="2" t="s">
        <v>732</v>
      </c>
    </row>
    <row r="2" spans="1:6">
      <c r="A2" s="3" t="s">
        <v>235</v>
      </c>
    </row>
    <row r="3" spans="1:6">
      <c r="A3" s="4" t="s">
        <v>408</v>
      </c>
      <c r="C3" s="7" t="n">
        <v>19768</v>
      </c>
    </row>
    <row r="4" spans="1:6">
      <c r="A4" s="4" t="s">
        <v>733</v>
      </c>
      <c r="C4" s="4" t="s">
        <v>366</v>
      </c>
    </row>
    <row r="5" spans="1:6">
      <c r="A5" s="4" t="s">
        <v>734</v>
      </c>
      <c r="C5" s="4" t="s">
        <v>735</v>
      </c>
    </row>
    <row r="6" spans="1:6">
      <c r="A6" s="4" t="s">
        <v>736</v>
      </c>
      <c r="C6" s="7" t="n">
        <v>19768</v>
      </c>
    </row>
    <row r="7" spans="1:6">
      <c r="A7" s="4" t="s">
        <v>409</v>
      </c>
      <c r="C7" s="5" t="n">
        <v>10473</v>
      </c>
    </row>
    <row r="8" spans="1:6">
      <c r="A8" s="4" t="s">
        <v>412</v>
      </c>
      <c r="F8" s="4" t="s">
        <v>413</v>
      </c>
    </row>
    <row r="9" spans="1:6">
      <c r="A9" s="4" t="s">
        <v>737</v>
      </c>
      <c r="C9" s="7" t="n">
        <v>28542</v>
      </c>
      <c r="D9" s="7" t="n">
        <v>10261</v>
      </c>
    </row>
    <row r="10" spans="1:6">
      <c r="A10" s="4" t="s">
        <v>738</v>
      </c>
    </row>
    <row r="11" spans="1:6">
      <c r="A11" s="3" t="s">
        <v>235</v>
      </c>
    </row>
    <row r="12" spans="1:6">
      <c r="A12" s="4" t="s">
        <v>739</v>
      </c>
      <c r="C12" s="4" t="s">
        <v>360</v>
      </c>
    </row>
    <row r="13" spans="1:6">
      <c r="A13" s="4" t="s">
        <v>740</v>
      </c>
      <c r="C13" s="7" t="n">
        <v>1044</v>
      </c>
    </row>
    <row r="14" spans="1:6">
      <c r="A14" s="4" t="s">
        <v>741</v>
      </c>
      <c r="C14" s="5" t="n">
        <v>1014</v>
      </c>
    </row>
    <row r="15" spans="1:6">
      <c r="A15" s="4" t="s">
        <v>742</v>
      </c>
    </row>
    <row r="16" spans="1:6">
      <c r="A16" s="3" t="s">
        <v>235</v>
      </c>
    </row>
    <row r="17" spans="1:6">
      <c r="A17" s="4" t="s">
        <v>743</v>
      </c>
      <c r="B17" s="7" t="n">
        <v>550</v>
      </c>
      <c r="C17" s="7" t="n">
        <v>537</v>
      </c>
      <c r="D17" s="7" t="n">
        <v>1800</v>
      </c>
      <c r="E17" s="7" t="n">
        <v>1600</v>
      </c>
    </row>
    <row r="18" spans="1:6">
      <c r="A18" s="4" t="s">
        <v>744</v>
      </c>
      <c r="C18" s="4" t="s">
        <v>581</v>
      </c>
    </row>
    <row r="19" spans="1:6">
      <c r="A19" s="4" t="s">
        <v>745</v>
      </c>
      <c r="C19" s="4" t="s">
        <v>577</v>
      </c>
    </row>
    <row r="20" spans="1:6">
      <c r="A20" s="4" t="s">
        <v>746</v>
      </c>
    </row>
    <row r="21" spans="1:6">
      <c r="A21" s="3" t="s">
        <v>235</v>
      </c>
    </row>
    <row r="22" spans="1:6">
      <c r="A22" s="4" t="s">
        <v>747</v>
      </c>
      <c r="E22" s="5" t="n">
        <v>2000</v>
      </c>
    </row>
    <row r="23" spans="1:6">
      <c r="A23" s="4" t="s">
        <v>403</v>
      </c>
      <c r="E23" s="7" t="n">
        <v>2105000</v>
      </c>
    </row>
    <row r="24" spans="1:6">
      <c r="A24" s="4" t="s">
        <v>748</v>
      </c>
    </row>
    <row r="25" spans="1:6">
      <c r="A25" s="3" t="s">
        <v>235</v>
      </c>
    </row>
    <row r="26" spans="1:6">
      <c r="A26" s="4" t="s">
        <v>739</v>
      </c>
      <c r="E26" s="4" t="s">
        <v>581</v>
      </c>
    </row>
    <row r="27" spans="1:6">
      <c r="A27" s="4" t="s">
        <v>573</v>
      </c>
      <c r="E27" s="4" t="s">
        <v>749</v>
      </c>
    </row>
    <row r="28" spans="1:6">
      <c r="A28" s="4" t="s">
        <v>750</v>
      </c>
    </row>
    <row r="29" spans="1:6">
      <c r="A29" s="3" t="s">
        <v>235</v>
      </c>
    </row>
    <row r="30" spans="1:6">
      <c r="A30" s="4" t="s">
        <v>739</v>
      </c>
      <c r="C30" s="4" t="s">
        <v>751</v>
      </c>
    </row>
    <row r="31" spans="1:6">
      <c r="A31" s="4" t="s">
        <v>752</v>
      </c>
    </row>
    <row r="32" spans="1:6">
      <c r="A32" s="3" t="s">
        <v>235</v>
      </c>
    </row>
    <row r="33" spans="1:6">
      <c r="A33" s="4" t="s">
        <v>739</v>
      </c>
      <c r="C33" s="4" t="s">
        <v>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4</v>
      </c>
      <c r="B1" s="2" t="s">
        <v>2</v>
      </c>
      <c r="C1" s="2" t="s">
        <v>732</v>
      </c>
    </row>
    <row r="2" spans="1:3">
      <c r="A2" s="3" t="s">
        <v>238</v>
      </c>
    </row>
    <row r="3" spans="1:3">
      <c r="A3" s="4" t="s">
        <v>755</v>
      </c>
      <c r="B3" s="7" t="n">
        <v>2907</v>
      </c>
    </row>
    <row r="4" spans="1:3">
      <c r="A4" s="4" t="s">
        <v>412</v>
      </c>
      <c r="C4" s="4" t="s">
        <v>4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756</v>
      </c>
      <c r="B1" s="2" t="s">
        <v>757</v>
      </c>
      <c r="C1" s="2" t="s">
        <v>758</v>
      </c>
    </row>
    <row r="2" spans="1:3">
      <c r="A2" s="3" t="s">
        <v>240</v>
      </c>
    </row>
    <row r="3" spans="1:3">
      <c r="A3" s="4" t="s">
        <v>759</v>
      </c>
      <c r="C3" s="5" t="n">
        <v>3</v>
      </c>
    </row>
    <row r="4" spans="1:3">
      <c r="A4" s="4" t="s">
        <v>760</v>
      </c>
      <c r="B4" s="5" t="n">
        <v>30</v>
      </c>
    </row>
    <row r="5" spans="1:3">
      <c r="A5" s="4" t="s">
        <v>761</v>
      </c>
      <c r="B5" s="5" t="n">
        <v>12</v>
      </c>
    </row>
    <row r="6" spans="1:3">
      <c r="A6" s="4" t="s">
        <v>762</v>
      </c>
      <c r="B6"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3</v>
      </c>
      <c r="B1" s="2" t="s">
        <v>1</v>
      </c>
    </row>
    <row r="2" spans="1:4">
      <c r="B2" s="2" t="s">
        <v>2</v>
      </c>
      <c r="C2" s="2" t="s">
        <v>30</v>
      </c>
      <c r="D2" s="2" t="s">
        <v>79</v>
      </c>
    </row>
    <row r="3" spans="1:4">
      <c r="A3" s="3" t="s">
        <v>243</v>
      </c>
    </row>
    <row r="4" spans="1:4">
      <c r="A4" s="4" t="s">
        <v>764</v>
      </c>
      <c r="B4" s="7" t="n">
        <v>0</v>
      </c>
      <c r="C4" s="7" t="n">
        <v>0</v>
      </c>
      <c r="D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9</v>
      </c>
    </row>
    <row r="3" spans="1:4">
      <c r="A3" s="3" t="s">
        <v>155</v>
      </c>
    </row>
    <row r="4" spans="1:4">
      <c r="A4" s="4" t="s">
        <v>97</v>
      </c>
      <c r="B4" s="7" t="n">
        <v>88205</v>
      </c>
      <c r="C4" s="7" t="n">
        <v>93077</v>
      </c>
      <c r="D4" s="7" t="n">
        <v>82406</v>
      </c>
    </row>
    <row r="5" spans="1:4">
      <c r="A5" s="3" t="s">
        <v>156</v>
      </c>
    </row>
    <row r="6" spans="1:4">
      <c r="A6" s="4" t="s">
        <v>88</v>
      </c>
      <c r="B6" s="5" t="n">
        <v>33862</v>
      </c>
      <c r="C6" s="5" t="n">
        <v>31846</v>
      </c>
      <c r="D6" s="5" t="n">
        <v>28527</v>
      </c>
    </row>
    <row r="7" spans="1:4">
      <c r="A7" s="4" t="s">
        <v>157</v>
      </c>
      <c r="B7" s="5" t="n">
        <v>2595</v>
      </c>
      <c r="C7" s="5" t="n">
        <v>2888</v>
      </c>
      <c r="D7" s="5" t="n">
        <v>2822</v>
      </c>
    </row>
    <row r="8" spans="1:4">
      <c r="A8" s="4" t="s">
        <v>158</v>
      </c>
      <c r="B8" s="5" t="n">
        <v>4708</v>
      </c>
    </row>
    <row r="9" spans="1:4">
      <c r="A9" s="4" t="s">
        <v>131</v>
      </c>
      <c r="B9" s="5" t="n">
        <v>40285</v>
      </c>
      <c r="C9" s="5" t="n">
        <v>1400</v>
      </c>
      <c r="D9" s="5" t="n">
        <v>1017</v>
      </c>
    </row>
    <row r="10" spans="1:4">
      <c r="A10" s="4" t="s">
        <v>140</v>
      </c>
      <c r="C10" s="5" t="n">
        <v>-4147</v>
      </c>
    </row>
    <row r="11" spans="1:4">
      <c r="A11" s="4" t="s">
        <v>159</v>
      </c>
      <c r="B11" s="5" t="n">
        <v>-14018</v>
      </c>
      <c r="C11" s="5" t="n">
        <v>5003</v>
      </c>
      <c r="D11" s="5" t="n">
        <v>10017</v>
      </c>
    </row>
    <row r="12" spans="1:4">
      <c r="A12" s="4" t="s">
        <v>94</v>
      </c>
      <c r="B12" s="5" t="n">
        <v>-1286</v>
      </c>
    </row>
    <row r="13" spans="1:4">
      <c r="A13" s="4" t="s">
        <v>160</v>
      </c>
      <c r="B13" s="5" t="n">
        <v>473</v>
      </c>
      <c r="C13" s="5" t="n">
        <v>86</v>
      </c>
      <c r="D13" s="5" t="n">
        <v>-300</v>
      </c>
    </row>
    <row r="14" spans="1:4">
      <c r="A14" s="4" t="s">
        <v>161</v>
      </c>
      <c r="B14" s="5" t="n">
        <v>2191</v>
      </c>
      <c r="C14" s="5" t="n">
        <v>917</v>
      </c>
      <c r="D14" s="5" t="n">
        <v>3033</v>
      </c>
    </row>
    <row r="15" spans="1:4">
      <c r="A15" s="4" t="s">
        <v>162</v>
      </c>
      <c r="B15" s="5" t="n">
        <v>857</v>
      </c>
    </row>
    <row r="16" spans="1:4">
      <c r="A16" s="3" t="s">
        <v>163</v>
      </c>
    </row>
    <row r="17" spans="1:4">
      <c r="A17" s="4" t="s">
        <v>164</v>
      </c>
      <c r="B17" s="5" t="n">
        <v>-4208</v>
      </c>
      <c r="C17" s="5" t="n">
        <v>-5987</v>
      </c>
      <c r="D17" s="5" t="n">
        <v>-1690</v>
      </c>
    </row>
    <row r="18" spans="1:4">
      <c r="A18" s="4" t="s">
        <v>34</v>
      </c>
      <c r="B18" s="5" t="n">
        <v>-385</v>
      </c>
      <c r="C18" s="5" t="n">
        <v>538</v>
      </c>
      <c r="D18" s="5" t="n">
        <v>-376</v>
      </c>
    </row>
    <row r="19" spans="1:4">
      <c r="A19" s="4" t="s">
        <v>35</v>
      </c>
      <c r="B19" s="5" t="n">
        <v>-7226</v>
      </c>
      <c r="C19" s="5" t="n">
        <v>-843</v>
      </c>
      <c r="D19" s="5" t="n">
        <v>-5389</v>
      </c>
    </row>
    <row r="20" spans="1:4">
      <c r="A20" s="4" t="s">
        <v>165</v>
      </c>
      <c r="B20" s="5" t="n">
        <v>-219</v>
      </c>
      <c r="C20" s="5" t="n">
        <v>-966</v>
      </c>
      <c r="D20" s="5" t="n">
        <v>-796</v>
      </c>
    </row>
    <row r="21" spans="1:4">
      <c r="A21" s="4" t="s">
        <v>44</v>
      </c>
      <c r="B21" s="5" t="n">
        <v>8556</v>
      </c>
      <c r="C21" s="5" t="n">
        <v>519</v>
      </c>
      <c r="D21" s="5" t="n">
        <v>-5326</v>
      </c>
    </row>
    <row r="22" spans="1:4">
      <c r="A22" s="4" t="s">
        <v>45</v>
      </c>
      <c r="B22" s="5" t="n">
        <v>6599</v>
      </c>
      <c r="C22" s="5" t="n">
        <v>4032</v>
      </c>
      <c r="D22" s="5" t="n">
        <v>1368</v>
      </c>
    </row>
    <row r="23" spans="1:4">
      <c r="A23" s="4" t="s">
        <v>166</v>
      </c>
      <c r="B23" s="5" t="n">
        <v>11222</v>
      </c>
      <c r="C23" s="5" t="n">
        <v>5232</v>
      </c>
      <c r="D23" s="5" t="n">
        <v>2946</v>
      </c>
    </row>
    <row r="24" spans="1:4">
      <c r="A24" s="4" t="s">
        <v>167</v>
      </c>
      <c r="B24" s="5" t="n">
        <v>172211</v>
      </c>
      <c r="C24" s="5" t="n">
        <v>133595</v>
      </c>
      <c r="D24" s="5" t="n">
        <v>118259</v>
      </c>
    </row>
    <row r="25" spans="1:4">
      <c r="A25" s="3" t="s">
        <v>168</v>
      </c>
    </row>
    <row r="26" spans="1:4">
      <c r="A26" s="4" t="s">
        <v>169</v>
      </c>
      <c r="B26" s="5" t="n">
        <v>-61432</v>
      </c>
      <c r="C26" s="5" t="n">
        <v>-46273</v>
      </c>
      <c r="D26" s="5" t="n">
        <v>-39849</v>
      </c>
    </row>
    <row r="27" spans="1:4">
      <c r="A27" s="4" t="s">
        <v>170</v>
      </c>
      <c r="B27" s="5" t="n">
        <v>-4507</v>
      </c>
      <c r="C27" s="5" t="n">
        <v>-2642</v>
      </c>
      <c r="D27" s="5" t="n">
        <v>-5086</v>
      </c>
    </row>
    <row r="28" spans="1:4">
      <c r="A28" s="4" t="s">
        <v>171</v>
      </c>
      <c r="B28" s="5" t="n">
        <v>-65939</v>
      </c>
      <c r="C28" s="5" t="n">
        <v>-48915</v>
      </c>
      <c r="D28" s="5" t="n">
        <v>-44935</v>
      </c>
    </row>
    <row r="29" spans="1:4">
      <c r="A29" s="3" t="s">
        <v>172</v>
      </c>
    </row>
    <row r="30" spans="1:4">
      <c r="A30" s="4" t="s">
        <v>173</v>
      </c>
      <c r="B30" s="5" t="n">
        <v>175254</v>
      </c>
    </row>
    <row r="31" spans="1:4">
      <c r="A31" s="4" t="s">
        <v>174</v>
      </c>
      <c r="B31" s="5" t="n">
        <v>60000</v>
      </c>
    </row>
    <row r="32" spans="1:4">
      <c r="A32" s="4" t="s">
        <v>175</v>
      </c>
      <c r="B32" s="5" t="n">
        <v>-1350</v>
      </c>
    </row>
    <row r="33" spans="1:4">
      <c r="A33" s="4" t="s">
        <v>176</v>
      </c>
      <c r="B33" s="5" t="n">
        <v>70590</v>
      </c>
      <c r="C33" s="5" t="n">
        <v>44163</v>
      </c>
      <c r="D33" s="5" t="n">
        <v>33538</v>
      </c>
    </row>
    <row r="34" spans="1:4">
      <c r="A34" s="4" t="s">
        <v>177</v>
      </c>
      <c r="B34" s="5" t="n">
        <v>-275243</v>
      </c>
      <c r="C34" s="5" t="n">
        <v>-24891</v>
      </c>
      <c r="D34" s="5" t="n">
        <v>-21245</v>
      </c>
    </row>
    <row r="35" spans="1:4">
      <c r="A35" s="4" t="s">
        <v>178</v>
      </c>
      <c r="C35" s="5" t="n">
        <v>-5</v>
      </c>
      <c r="D35" s="5" t="n">
        <v>-57</v>
      </c>
    </row>
    <row r="36" spans="1:4">
      <c r="A36" s="4" t="s">
        <v>179</v>
      </c>
      <c r="B36" s="5" t="n">
        <v>-30241</v>
      </c>
    </row>
    <row r="37" spans="1:4">
      <c r="A37" s="4" t="s">
        <v>180</v>
      </c>
      <c r="B37" s="5" t="n">
        <v>170</v>
      </c>
      <c r="C37" s="5" t="n">
        <v>124</v>
      </c>
    </row>
    <row r="38" spans="1:4">
      <c r="A38" s="4" t="s">
        <v>181</v>
      </c>
      <c r="C38" s="5" t="n">
        <v>727</v>
      </c>
      <c r="D38" s="5" t="n">
        <v>4669</v>
      </c>
    </row>
    <row r="39" spans="1:4">
      <c r="A39" s="4" t="s">
        <v>182</v>
      </c>
      <c r="B39" s="5" t="n">
        <v>-356</v>
      </c>
      <c r="C39" s="5" t="n">
        <v>-193</v>
      </c>
      <c r="D39" s="5" t="n">
        <v>-48</v>
      </c>
    </row>
    <row r="40" spans="1:4">
      <c r="A40" s="4" t="s">
        <v>183</v>
      </c>
      <c r="C40" s="5" t="n">
        <v>4147</v>
      </c>
    </row>
    <row r="41" spans="1:4">
      <c r="A41" s="4" t="s">
        <v>184</v>
      </c>
      <c r="C41" s="5" t="n">
        <v>-5026</v>
      </c>
    </row>
    <row r="42" spans="1:4">
      <c r="A42" s="4" t="s">
        <v>122</v>
      </c>
      <c r="B42" s="5" t="n">
        <v>-94468</v>
      </c>
      <c r="C42" s="5" t="n">
        <v>-79125</v>
      </c>
      <c r="D42" s="5" t="n">
        <v>-68235</v>
      </c>
    </row>
    <row r="43" spans="1:4">
      <c r="A43" s="4" t="s">
        <v>123</v>
      </c>
      <c r="B43" s="5" t="n">
        <v>7470</v>
      </c>
      <c r="C43" s="5" t="n">
        <v>7235</v>
      </c>
      <c r="D43" s="5" t="n">
        <v>5933</v>
      </c>
    </row>
    <row r="44" spans="1:4">
      <c r="A44" s="4" t="s">
        <v>136</v>
      </c>
      <c r="B44" s="5" t="n">
        <v>-8397</v>
      </c>
      <c r="C44" s="5" t="n">
        <v>-4159</v>
      </c>
      <c r="D44" s="5" t="n">
        <v>-583</v>
      </c>
    </row>
    <row r="45" spans="1:4">
      <c r="A45" s="4" t="s">
        <v>185</v>
      </c>
      <c r="B45" s="5" t="n">
        <v>227</v>
      </c>
      <c r="C45" s="5" t="n">
        <v>1836</v>
      </c>
      <c r="D45" s="5" t="n">
        <v>1309</v>
      </c>
    </row>
    <row r="46" spans="1:4">
      <c r="A46" s="4" t="s">
        <v>186</v>
      </c>
      <c r="B46" s="5" t="n">
        <v>-96344</v>
      </c>
      <c r="C46" s="5" t="n">
        <v>-55167</v>
      </c>
      <c r="D46" s="5" t="n">
        <v>-44719</v>
      </c>
    </row>
    <row r="47" spans="1:4">
      <c r="A47" s="4" t="s">
        <v>187</v>
      </c>
      <c r="B47" s="5" t="n">
        <v>9928</v>
      </c>
      <c r="C47" s="5" t="n">
        <v>29513</v>
      </c>
      <c r="D47" s="5" t="n">
        <v>28605</v>
      </c>
    </row>
    <row r="48" spans="1:4">
      <c r="A48" s="4" t="s">
        <v>188</v>
      </c>
      <c r="B48" s="5" t="n">
        <v>90988</v>
      </c>
      <c r="C48" s="5" t="n">
        <v>61475</v>
      </c>
      <c r="D48" s="5" t="n">
        <v>32870</v>
      </c>
    </row>
    <row r="49" spans="1:4">
      <c r="A49" s="4" t="s">
        <v>189</v>
      </c>
      <c r="B49" s="5" t="n">
        <v>100916</v>
      </c>
      <c r="C49" s="5" t="n">
        <v>90988</v>
      </c>
      <c r="D49" s="5" t="n">
        <v>61475</v>
      </c>
    </row>
    <row r="50" spans="1:4">
      <c r="A50" s="3" t="s">
        <v>190</v>
      </c>
    </row>
    <row r="51" spans="1:4">
      <c r="A51" s="4" t="s">
        <v>191</v>
      </c>
      <c r="B51" s="5" t="n">
        <v>16095</v>
      </c>
      <c r="C51" s="5" t="n">
        <v>6915</v>
      </c>
      <c r="D51" s="5" t="n">
        <v>3238</v>
      </c>
    </row>
    <row r="52" spans="1:4">
      <c r="A52" s="4" t="s">
        <v>192</v>
      </c>
      <c r="B52" s="5" t="n">
        <v>32499</v>
      </c>
      <c r="C52" s="5" t="n">
        <v>42339</v>
      </c>
      <c r="D52" s="5" t="n">
        <v>41320</v>
      </c>
    </row>
    <row r="53" spans="1:4">
      <c r="A53" s="3" t="s">
        <v>193</v>
      </c>
    </row>
    <row r="54" spans="1:4">
      <c r="A54" s="4" t="s">
        <v>194</v>
      </c>
      <c r="B54" s="5" t="n">
        <v>23400</v>
      </c>
    </row>
    <row r="55" spans="1:4">
      <c r="A55" s="4" t="s">
        <v>195</v>
      </c>
      <c r="B55" s="5" t="n">
        <v>26232</v>
      </c>
    </row>
    <row r="56" spans="1:4">
      <c r="A56" s="4" t="s">
        <v>196</v>
      </c>
      <c r="B56" s="5" t="n">
        <v>6688</v>
      </c>
    </row>
    <row r="57" spans="1:4">
      <c r="A57" s="4" t="s">
        <v>197</v>
      </c>
      <c r="B57" s="7" t="n">
        <v>544</v>
      </c>
      <c r="C57" s="5" t="n">
        <v>529</v>
      </c>
      <c r="D57" s="7" t="n">
        <v>657</v>
      </c>
    </row>
    <row r="58" spans="1:4">
      <c r="A58" s="4" t="s">
        <v>198</v>
      </c>
      <c r="C58" s="7" t="n">
        <v>5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765</v>
      </c>
      <c r="B1" s="2" t="s">
        <v>444</v>
      </c>
    </row>
    <row r="2" spans="1:2">
      <c r="A2" s="4" t="s">
        <v>373</v>
      </c>
    </row>
    <row r="3" spans="1:2">
      <c r="A3" s="4" t="s">
        <v>766</v>
      </c>
      <c r="B3" s="7" t="n">
        <v>25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526</v>
      </c>
      <c r="J1" s="2" t="s">
        <v>1</v>
      </c>
    </row>
    <row r="2" spans="1:12">
      <c r="B2" s="2" t="s">
        <v>2</v>
      </c>
      <c r="C2" s="2" t="s">
        <v>527</v>
      </c>
      <c r="D2" s="2" t="s">
        <v>4</v>
      </c>
      <c r="E2" s="2" t="s">
        <v>528</v>
      </c>
      <c r="F2" s="2" t="s">
        <v>30</v>
      </c>
      <c r="G2" s="2" t="s">
        <v>529</v>
      </c>
      <c r="H2" s="2" t="s">
        <v>530</v>
      </c>
      <c r="I2" s="2" t="s">
        <v>531</v>
      </c>
      <c r="J2" s="2" t="s">
        <v>2</v>
      </c>
      <c r="K2" s="2" t="s">
        <v>30</v>
      </c>
      <c r="L2" s="2" t="s">
        <v>79</v>
      </c>
    </row>
    <row r="3" spans="1:12">
      <c r="A3" s="3" t="s">
        <v>247</v>
      </c>
    </row>
    <row r="4" spans="1:12">
      <c r="A4" s="4" t="s">
        <v>83</v>
      </c>
      <c r="B4" s="7" t="n">
        <v>199114</v>
      </c>
      <c r="C4" s="7" t="n">
        <v>192955</v>
      </c>
      <c r="D4" s="7" t="n">
        <v>185567</v>
      </c>
      <c r="E4" s="7" t="n">
        <v>172131</v>
      </c>
      <c r="F4" s="7" t="n">
        <v>174211</v>
      </c>
      <c r="G4" s="7" t="n">
        <v>167946</v>
      </c>
      <c r="H4" s="7" t="n">
        <v>161501</v>
      </c>
      <c r="I4" s="7" t="n">
        <v>149323</v>
      </c>
      <c r="J4" s="7" t="n">
        <v>749767</v>
      </c>
      <c r="K4" s="7" t="n">
        <v>652981</v>
      </c>
      <c r="L4" s="7" t="n">
        <v>560734</v>
      </c>
    </row>
    <row r="5" spans="1:12">
      <c r="A5" s="4" t="s">
        <v>91</v>
      </c>
      <c r="B5" s="5" t="n">
        <v>25200</v>
      </c>
      <c r="C5" s="5" t="n">
        <v>30752</v>
      </c>
      <c r="D5" s="5" t="n">
        <v>33379</v>
      </c>
      <c r="E5" s="5" t="n">
        <v>37476</v>
      </c>
      <c r="F5" s="5" t="n">
        <v>42033</v>
      </c>
      <c r="G5" s="5" t="n">
        <v>38688</v>
      </c>
      <c r="H5" s="5" t="n">
        <v>37880</v>
      </c>
      <c r="I5" s="5" t="n">
        <v>32249</v>
      </c>
      <c r="J5" s="5" t="n">
        <v>126807</v>
      </c>
      <c r="K5" s="5" t="n">
        <v>150850</v>
      </c>
      <c r="L5" s="5" t="n">
        <v>139334</v>
      </c>
    </row>
    <row r="6" spans="1:12">
      <c r="A6" s="4" t="s">
        <v>95</v>
      </c>
      <c r="B6" s="5" t="n">
        <v>14394</v>
      </c>
      <c r="C6" s="5" t="n">
        <v>35945</v>
      </c>
      <c r="D6" s="5" t="n">
        <v>11895</v>
      </c>
      <c r="E6" s="5" t="n">
        <v>25218</v>
      </c>
      <c r="F6" s="5" t="n">
        <v>31272</v>
      </c>
      <c r="G6" s="5" t="n">
        <v>26872</v>
      </c>
      <c r="H6" s="5" t="n">
        <v>26519</v>
      </c>
      <c r="I6" s="5" t="n">
        <v>20787</v>
      </c>
      <c r="J6" s="5" t="n">
        <v>87452</v>
      </c>
      <c r="K6" s="5" t="n">
        <v>105450</v>
      </c>
      <c r="L6" s="5" t="n">
        <v>95264</v>
      </c>
    </row>
    <row r="7" spans="1:12">
      <c r="A7" s="4" t="s">
        <v>532</v>
      </c>
      <c r="B7" s="7" t="n">
        <v>-7119</v>
      </c>
      <c r="C7" s="7" t="n">
        <v>12424</v>
      </c>
      <c r="D7" s="7" t="n">
        <v>-9446</v>
      </c>
      <c r="E7" s="7" t="n">
        <v>3756</v>
      </c>
      <c r="F7" s="7" t="n">
        <v>6842</v>
      </c>
      <c r="G7" s="7" t="n">
        <v>4105</v>
      </c>
      <c r="H7" s="7" t="n">
        <v>5022</v>
      </c>
      <c r="I7" s="7" t="n">
        <v>2876</v>
      </c>
      <c r="J7" s="7" t="n">
        <v>-385</v>
      </c>
      <c r="K7" s="7" t="n">
        <v>18845</v>
      </c>
      <c r="L7" s="7" t="n">
        <v>16197</v>
      </c>
    </row>
    <row r="8" spans="1:12">
      <c r="A8" s="4" t="s">
        <v>652</v>
      </c>
      <c r="B8" s="6" t="n">
        <v>-0.02</v>
      </c>
      <c r="C8" s="6" t="n">
        <v>0.35</v>
      </c>
      <c r="D8" s="6" t="n">
        <v>-0.76</v>
      </c>
      <c r="E8" s="6" t="n">
        <v>0.17</v>
      </c>
      <c r="F8" s="6" t="n">
        <v>0.31</v>
      </c>
      <c r="G8" s="6" t="n">
        <v>0.19</v>
      </c>
      <c r="H8" s="6" t="n">
        <v>0.23</v>
      </c>
      <c r="I8" s="6" t="n">
        <v>0.13</v>
      </c>
      <c r="J8" s="6" t="n">
        <v>-0.28</v>
      </c>
      <c r="K8" s="6" t="n">
        <v>0.85</v>
      </c>
      <c r="L8" s="6" t="n">
        <v>0.74</v>
      </c>
    </row>
    <row r="9" spans="1:12">
      <c r="A9" s="4" t="s">
        <v>658</v>
      </c>
      <c r="B9" s="6" t="n">
        <v>-0.02</v>
      </c>
      <c r="C9" s="6" t="n">
        <v>0.34</v>
      </c>
      <c r="D9" s="6" t="n">
        <v>-0.76</v>
      </c>
      <c r="E9" s="6" t="n">
        <v>0.16</v>
      </c>
      <c r="F9" s="6" t="n">
        <v>0.3</v>
      </c>
      <c r="G9" s="6" t="n">
        <v>0.18</v>
      </c>
      <c r="H9" s="6" t="n">
        <v>0.22</v>
      </c>
      <c r="I9" s="6" t="n">
        <v>0.13</v>
      </c>
      <c r="J9" s="6" t="n">
        <v>-0.28</v>
      </c>
      <c r="K9" s="6" t="n">
        <v>0.83</v>
      </c>
      <c r="L9" s="6" t="n">
        <v>0.7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31:15Z</dcterms:created>
  <dcterms:modified xmlns:dcterms="http://purl.org/dc/terms/" xmlns:xsi="http://www.w3.org/2001/XMLSchema-instance" xsi:type="dcterms:W3CDTF">2017-03-08T17:31:15Z</dcterms:modified>
</cp:coreProperties>
</file>